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Commitments and Contingencies (" sheetId="26" state="visible" r:id="rId26"/>
    <sheet xmlns:r="http://schemas.openxmlformats.org/officeDocument/2006/relationships" name="Accumulated Other Comprehensi_2"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Derivative Financial Instrume_2" sheetId="30" state="visible" r:id="rId30"/>
    <sheet xmlns:r="http://schemas.openxmlformats.org/officeDocument/2006/relationships" name="Net Income (Loss) Per Share (Ta" sheetId="31" state="visible" r:id="rId31"/>
    <sheet xmlns:r="http://schemas.openxmlformats.org/officeDocument/2006/relationships" name="Debt (Tables)" sheetId="32" state="visible" r:id="rId32"/>
    <sheet xmlns:r="http://schemas.openxmlformats.org/officeDocument/2006/relationships" name="Summary of Significant Accoun_3" sheetId="33" state="visible" r:id="rId33"/>
    <sheet xmlns:r="http://schemas.openxmlformats.org/officeDocument/2006/relationships" name="Inventories - Schedule of Inven" sheetId="34" state="visible" r:id="rId34"/>
    <sheet xmlns:r="http://schemas.openxmlformats.org/officeDocument/2006/relationships" name="Business Acquisitions - Additio" sheetId="35" state="visible" r:id="rId35"/>
    <sheet xmlns:r="http://schemas.openxmlformats.org/officeDocument/2006/relationships" name="Goodwill - Additional Informati"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Accumulated Other Comprehensi_3" sheetId="40" state="visible" r:id="rId40"/>
    <sheet xmlns:r="http://schemas.openxmlformats.org/officeDocument/2006/relationships" name="Revenue - Summary of Revenues D" sheetId="41" state="visible" r:id="rId41"/>
    <sheet xmlns:r="http://schemas.openxmlformats.org/officeDocument/2006/relationships" name="Revenue - Additional Informatio"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Income Taxes - Additional Infor" sheetId="47" state="visible" r:id="rId47"/>
    <sheet xmlns:r="http://schemas.openxmlformats.org/officeDocument/2006/relationships" name="Net Income (Loss) Per Share - S" sheetId="48" state="visible" r:id="rId48"/>
    <sheet xmlns:r="http://schemas.openxmlformats.org/officeDocument/2006/relationships" name="Net Income (Loss) Per Share - A" sheetId="49" state="visible" r:id="rId49"/>
    <sheet xmlns:r="http://schemas.openxmlformats.org/officeDocument/2006/relationships" name="Related Party Transactions - Ad"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Document - shares</t>
        </is>
      </c>
      <c r="B1" s="2" t="inlineStr">
        <is>
          <t>6 Months Ended</t>
        </is>
      </c>
    </row>
    <row r="2">
      <c r="B2" s="2" t="inlineStr">
        <is>
          <t>Feb. 28, 2025</t>
        </is>
      </c>
      <c r="C2" s="2" t="inlineStr">
        <is>
          <t>Apr.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Feb. 28,  2025</t>
        </is>
      </c>
      <c r="C5" s="4" t="inlineStr">
        <is>
          <t xml:space="preserve"> </t>
        </is>
      </c>
    </row>
    <row r="6">
      <c r="A6" s="4" t="inlineStr">
        <is>
          <t>Entity Registrant Name</t>
        </is>
      </c>
      <c r="B6" s="4" t="inlineStr">
        <is>
          <t>RADIUS RECYCLING, INC.</t>
        </is>
      </c>
      <c r="C6" s="4" t="inlineStr">
        <is>
          <t xml:space="preserve"> </t>
        </is>
      </c>
    </row>
    <row r="7">
      <c r="A7" s="4" t="inlineStr">
        <is>
          <t>Amendment Flag</t>
        </is>
      </c>
      <c r="B7" s="4" t="inlineStr">
        <is>
          <t>false</t>
        </is>
      </c>
      <c r="C7" s="4" t="inlineStr">
        <is>
          <t xml:space="preserve"> </t>
        </is>
      </c>
    </row>
    <row r="8">
      <c r="A8" s="4" t="inlineStr">
        <is>
          <t>Document Fiscal Year Focus</t>
        </is>
      </c>
      <c r="B8" s="4" t="inlineStr">
        <is>
          <t>2025</t>
        </is>
      </c>
      <c r="C8" s="4" t="inlineStr">
        <is>
          <t xml:space="preserve"> </t>
        </is>
      </c>
    </row>
    <row r="9">
      <c r="A9" s="4" t="inlineStr">
        <is>
          <t>Trading Symbol</t>
        </is>
      </c>
      <c r="B9" s="4" t="inlineStr">
        <is>
          <t>RDUS</t>
        </is>
      </c>
      <c r="C9" s="4" t="inlineStr">
        <is>
          <t xml:space="preserve"> </t>
        </is>
      </c>
    </row>
    <row r="10">
      <c r="A10" s="4" t="inlineStr">
        <is>
          <t>Document Fiscal Period Focus</t>
        </is>
      </c>
      <c r="B10" s="4" t="inlineStr">
        <is>
          <t>Q2</t>
        </is>
      </c>
      <c r="C10" s="4" t="inlineStr">
        <is>
          <t xml:space="preserve"> </t>
        </is>
      </c>
    </row>
    <row r="11">
      <c r="A11" s="4" t="inlineStr">
        <is>
          <t>Entity Central Index Key</t>
        </is>
      </c>
      <c r="B11" s="4" t="inlineStr">
        <is>
          <t>0000912603</t>
        </is>
      </c>
      <c r="C11" s="4" t="inlineStr">
        <is>
          <t xml:space="preserve"> </t>
        </is>
      </c>
    </row>
    <row r="12">
      <c r="A12" s="4" t="inlineStr">
        <is>
          <t>Current Fiscal Year End Date</t>
        </is>
      </c>
      <c r="B12" s="4" t="inlineStr">
        <is>
          <t>--08-31</t>
        </is>
      </c>
      <c r="C12" s="4" t="inlineStr">
        <is>
          <t xml:space="preserve"> </t>
        </is>
      </c>
    </row>
    <row r="13">
      <c r="A13" s="4" t="inlineStr">
        <is>
          <t>Entity Filer Category</t>
        </is>
      </c>
      <c r="B13" s="4" t="inlineStr">
        <is>
          <t>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0-22496</t>
        </is>
      </c>
      <c r="C18" s="4" t="inlineStr">
        <is>
          <t xml:space="preserve"> </t>
        </is>
      </c>
    </row>
    <row r="19">
      <c r="A19" s="4" t="inlineStr">
        <is>
          <t>Entity Tax Identification Number</t>
        </is>
      </c>
      <c r="B19" s="4" t="inlineStr">
        <is>
          <t>93-0341923</t>
        </is>
      </c>
      <c r="C19" s="4" t="inlineStr">
        <is>
          <t xml:space="preserve"> </t>
        </is>
      </c>
    </row>
    <row r="20">
      <c r="A20" s="4" t="inlineStr">
        <is>
          <t>Entity Address, Address Line One</t>
        </is>
      </c>
      <c r="B20" s="4" t="inlineStr">
        <is>
          <t>222 SW Columbia Street</t>
        </is>
      </c>
      <c r="C20" s="4" t="inlineStr">
        <is>
          <t xml:space="preserve"> </t>
        </is>
      </c>
    </row>
    <row r="21">
      <c r="A21" s="4" t="inlineStr">
        <is>
          <t>Entity Address, Address Line Two</t>
        </is>
      </c>
      <c r="B21" s="4" t="inlineStr">
        <is>
          <t>Suite 1150</t>
        </is>
      </c>
      <c r="C21" s="4" t="inlineStr">
        <is>
          <t xml:space="preserve"> </t>
        </is>
      </c>
    </row>
    <row r="22">
      <c r="A22" s="4" t="inlineStr">
        <is>
          <t>Entity Address, City or Town</t>
        </is>
      </c>
      <c r="B22" s="4" t="inlineStr">
        <is>
          <t>Portland</t>
        </is>
      </c>
      <c r="C22" s="4" t="inlineStr">
        <is>
          <t xml:space="preserve"> </t>
        </is>
      </c>
    </row>
    <row r="23">
      <c r="A23" s="4" t="inlineStr">
        <is>
          <t>Entity Address, State or Province</t>
        </is>
      </c>
      <c r="B23" s="4" t="inlineStr">
        <is>
          <t>OR</t>
        </is>
      </c>
      <c r="C23" s="4" t="inlineStr">
        <is>
          <t xml:space="preserve"> </t>
        </is>
      </c>
    </row>
    <row r="24">
      <c r="A24" s="4" t="inlineStr">
        <is>
          <t>Entity Address, Postal Zip Code</t>
        </is>
      </c>
      <c r="B24" s="4" t="inlineStr">
        <is>
          <t>97201</t>
        </is>
      </c>
      <c r="C24" s="4" t="inlineStr">
        <is>
          <t xml:space="preserve"> </t>
        </is>
      </c>
    </row>
    <row r="25">
      <c r="A25" s="4" t="inlineStr">
        <is>
          <t>City Area Code</t>
        </is>
      </c>
      <c r="B25" s="4" t="inlineStr">
        <is>
          <t>503</t>
        </is>
      </c>
      <c r="C25" s="4" t="inlineStr">
        <is>
          <t xml:space="preserve"> </t>
        </is>
      </c>
    </row>
    <row r="26">
      <c r="A26" s="4" t="inlineStr">
        <is>
          <t>Local Phone Number</t>
        </is>
      </c>
      <c r="B26" s="4" t="inlineStr">
        <is>
          <t>224-9900</t>
        </is>
      </c>
      <c r="C26" s="4" t="inlineStr">
        <is>
          <t xml:space="preserve"> </t>
        </is>
      </c>
    </row>
    <row r="27">
      <c r="A27" s="4" t="inlineStr">
        <is>
          <t>Entity Incorporation, State or Country Code</t>
        </is>
      </c>
      <c r="B27" s="4" t="inlineStr">
        <is>
          <t>OR</t>
        </is>
      </c>
      <c r="C27" s="4" t="inlineStr">
        <is>
          <t xml:space="preserve"> </t>
        </is>
      </c>
    </row>
    <row r="28">
      <c r="A28" s="4" t="inlineStr">
        <is>
          <t>Title of 12(b) Security</t>
        </is>
      </c>
      <c r="B28" s="4" t="inlineStr">
        <is>
          <t>Class A Common Stock, $1.00 par valu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28001982</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accompanying Unaudited Condensed Consolidated Financial Statements of Radius Recycling,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accompanying Unaudited Condensed Consolidated Financial Statements are presented in U.S. Dollars.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Certain prior year amounts have been reclassified to conform with current year presentation.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4. The results for the three and six months ended February 28, 2025 and February 29, 2024 are not necessarily indicative of the results of operations for the entire fiscal year. 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 Merger with Toyota Tsusho America, Inc. On March 13, 2025, the Company, Toyota Tsusho America, Inc., a New York corporation (“TAI”), and TAI Merger Corporation, a Delaware corporation and a wholly owned subsidiary of TAI (“Merger Sub”), entered into an Agreement and Plan of Merger (the “Merger Agreement”) pursuant to which, on the terms and subject to the conditions set forth in the Merger Agreement, Merger Sub will merge with and into the Company (the “Merger”), with the Company continuing as the surviving corporation in the Merger as a wholly owned subsidiary of TAI. The Board of Directors of the Company has approved the Merger Agreement and the transactions contemplated thereby, including the Merger. Refer to Note 13 - Subsequent Events , for more detailed information regarding the Merger. 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52 million and $ 59 million as of February 28, 2025 and August 31, 2024 , respectively.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8 million and $ 6 million for the six months ended February 28, 2025 and February 29, 2024 , respectively. Prepaid Expenses The Company’s prepaid expenses, reported within prepaid expenses and other current assets in the Unaudited Condensed Consolidated Balance Sheets, totaled $ 14 million and $ 22 million as of February 28, 2025 and August 31, 2024, respectively, and consisted primarily of deposits on capital projects and prepaid services, property taxes, and insurance. Other Assets The Company’s other assets, exclusive of prepaid expenses and assets relating to certain employee benefit plans, consisted primarily of receivables from insurers, advances to a supplier of metals recycling equipment, short-term certificates of deposit, capitalized implementation costs for cloud computing arrangements, major spare parts and equipment, assets held for sale, equity investments,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workers’ compensation claims, and third-party claims. As of both February 28, 2025 and August 31, 2024 , receivables from insurers totaled $ 15 million, including $ 13 million relating to environmental claims. Other assets as of February 28, 2025 and August 31, 2024 included $ 22 million and $ 18 million, respectively, representing advances to a supplier of metals recycling equipment. Other assets as of February 28, 2025 and August 31, 2024 included $ 6 million related to funding for remediation costs of a legacy environmental matter held in short-term certificates of deposit and is reported within prepaid expenses and other current assets. Other assets as of February 28, 2025 and August 31, 2024 also included $ 6 million and $ 7 million, respectively, of capitalized cloud computing arrangement implementation costs.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is amortization expense is reported within operating expense, separately from depreciation and amortization expense for property, plant, and equipment and intangible assets as reported on the Unaudited Condensed Consolidated Statements of Cash Flows. 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The repair and replacement of most property that experienced physical loss or damage, primarily buildings and improvements, was substantially completed by the end of fiscal 2023. The Company filed insurance claims for the property that experienced physical loss or damage and business income losses resulting from the matter. During the first half of fiscal 2024, the Company recognized a $ 6 million insurance receivable and related insurance recovery gain, reported within cost of goods sold on the Unaudited Condensed Consolidated Statements of Operations, $ 2 million of which was recognized in the second quarter of fiscal 2024. In fiscal 2024, the Company reached a full and final settlement with its insurers for its claims, and all insurance proceeds and recovery gains in connection with the Company’s claims had been received and recognized, respectively, as of August 31, 2024. 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February 28, 2025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 Recent Accounting Pronouncements In November 2024, the Financial Accounting Standards Board (“FASB”) issued Accounting Standards Update 2024-03 (“ASU 2024-03”), Disaggregation of Income Statement Expenses,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provisions in ASU 2024-03 are effective for the Company’s fiscal 2028, and interim periods within the Company’s fiscal 2029 and are applied prospectively. Early adoption and retrospective application of the new standard are permitted. As the provisions only apply to disclosures, the Company does not expect adoption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Feb. 28, 2025</t>
        </is>
      </c>
    </row>
    <row r="3">
      <c r="A3" s="3" t="inlineStr">
        <is>
          <t>Inventory, Net [Abstract]</t>
        </is>
      </c>
      <c r="B3" s="4" t="inlineStr">
        <is>
          <t xml:space="preserve"> </t>
        </is>
      </c>
    </row>
    <row r="4">
      <c r="A4" s="4" t="inlineStr">
        <is>
          <t>Inventories</t>
        </is>
      </c>
      <c r="B4" s="4" t="inlineStr">
        <is>
          <t xml:space="preserve">Note 2 - Inventories Inventories consisted of the following (in thousands):
February 28, 2025 August 31, 2024
Processed and unprocessed scrap metal $ 131,376 $ 137,013
Semi-finished goods 16,085 14,846
Finished goods 62,015 72,225
Supplies 72,281 69,848
Inventories $ 281,757 $ 293,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t>
        </is>
      </c>
      <c r="B4" s="4" t="inlineStr">
        <is>
          <t xml:space="preserve">Note 3 - Goodwill As of both February 28, 2025 and August 31, 2024 , the balance of the Company’s goodwill was $ 13 million, all of which was allocated to one reporting unit, a recycling services operation. The Company evaluates goodwill for impairment annually on July 1 and upon the occurrence of certain triggering events or substantive changes in circumstances that indicate that the fair value of goodwill may be impaired. There were no triggering events identified during the first half of fisc al 2025 r equiring an interim goodwill impairment test, and the Company did not record a goodwill impairment charge in any of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six months ended February 28, 2025 were as follows (in thousands):
Balance as of Liabilities Payments and Balance as of Short-Term Long-Term
$ 65,649 $ 309 $ ( 1,080 ) $ 64,878 $ 12,706 $ 52,172 As of February 28, 2025 and August 31, 2024, the Company had environmental liabilities of $ 65 million and $ 66 million , respectively, for the potential remediation of locations where it has conducted business or has environmental liabilities from historical or recent activities. These liabilities relate to the investigation and potential remediation of waterways and soil and groundwater contamination and may also involve natural resource damages, governmental fines and penalties, and claims by third parties for personal injury and property damage. Except for Portland Harbor and certain liabilities discussed u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Portland Harbor”). The precise nature and extent of cleanup of any specific areas within Portland Harbor,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party contribution or damage claims with respect to Portland Harbor. From 2000 to 2017, the EPA oversaw a remedial investigation/feasibility study (“RI/FS”) at Portland Harbor. The Company was not among the parties that performed the RI/FS, but it contributed to the costs through an interim settlement with the performing parties. The performing parties have indicated that they incurred more than $ 155 million in that effort. In January 2017, the EPA issued a Record of Decision (“ROD”) that identified the selected remedy for Portland Harbor. The EPA has estimated the total cost of the selected remedy at $ 1.7 billion with a then net present value cost of $ 1.05 billion (at a 7 % discount rate) and an estimated construction period of 13 years following completion of the remedial designs. In the ROD, the EPA stated that the cost estimate is an order-of-magnitude engineering estimate that is expected to be within + 50 % to - 30 % of the actual project cost and that changes in the cost elements are likely to occur as a result of new information and data collected during the engineering design. Accordingly, the final cost may differ materially from that set forth in the ROD. The Company has identified a number of concerns regarding the remedy described in the ROD, which is based on data that is more than 15 years old, and the EPA’s estimates for the costs and time required to implement the selected remedy. Moreover, the ROD provided only Portland Harbor site-wide cost estimates and did not provide sufficient detail to estimate costs for specific sediment management areas within Portland Harbor. In addition, the ROD did not determine or allocate the responsibility for remediation costs among the PRPs. In the ROD, the EPA acknowledged that much of the data was more than a decade old at that time and would need to be updated with a new round of “baseline” sampling to be conducted prior to the remedial design phase. The remedial design phase is an engineering phase during which additional technical information and data are collected, identified, and incorporated into technical drawings and specifications developed for the subsequent remedial action. Following issuance of the ROD, the EPA proposed that the PRPs, or a subgroup of PRPs, perform the additional investigative work in advance of remedial design. In December 2017, the Company and three other PRPs entered into an Administrative Settlement Agreement and Order on Consent with the EPA to perform such pre-remedial design investigation and baseline sampling over a two-year period. The report analyzing the results concluded that Portland Harbor conditions have improved substantially since the data forming the basis of the ROD was collected. The EPA found with a few limited corrections that the new baseline data is of suitable quality and stated that such data will be used, in addition to existing and forthcoming design-level data, to inform implementation of the ROD. However, the EPA did not agree that the data or the analysis warranted a change to the remedy at this time and reaffirmed its commitment to proceed with remedial design. The Company and other PRPs disagree with the EPA’s position on use of the more recent data and will continue to pursue limited, but critical, changes to the selected remedy for Portland Harbor during the remedial design phase. The EPA encouraged PRPs to step forward (individually or in groups) to enter into consent agreements to perform remedial design in various project areas covering Portland Harbor. While certain PRPs executed consent agreements for remedial design work, because of the EPA’s refusal to date to modify the remedy to reflect the most current data on Portland Harbor conditions and because of concerns with the terms of the consent agreement, the Company elected not to enter into a consent agreement. In April 2020, the EPA issued a unilateral administrative order (“UAO”) to the Company and MMGL, LLC (“MMGL”), an unaffiliated company, for the remedial design work in a portion of Portland Harbor designated as the River Mile 3.5 East Project Area. As required by the UAO, the Company notified the EPA of its intent to comply while reserving all of its sufficient cause defenses. Failure to comply with a UAO, without sufficient cause, could subject the Company to significant penalties or treble damages. Pursuant to the optimized remedial design timeline set forth in the UAO, the EPA’s expected schedule for completion of the remedial design work was four years . At the time it issued the UAO in April 2020, the EPA estimated the cost of the work at approximately $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Portland Harbor as between the respondents or with respect to any third party. The Company has insurance policies and Qualified Settlement Funds (“QSFs”) pursuant to which the Company is being reimbursed for the costs it has incurred for remedial design. See further discussion of the QSFs below in this Note. As of both February 28, 2025 and August 31, 2024, the Company had insurance and other receivables in the same amount as the environmental reserves for such remedial design work under the UAO. See “Other Assets” in Note 1 - Summary of Significant Accounting Policies for further discussion of insurance and other related receivables. The Company also expects to pursue in the future allocation or contribution from other PRPs for a portion of such remedial design costs. In February 2021, the EPA announced that 100 percent of Portland Harbor’s areas requiring active cleanup are in the remedial design phase of the process. Except for certain early action projects in which the Company is not involved, remediation activities at Portland Harbor are not expected to commence for a number of years. Moreover, those activities are expected to be sequenced, and the order and timing of such sequencing has not been determined. In addition, as noted above, the ROD does not determine the allocation of costs among PRPs. The Company has joined with approximately 100 other PRPs, including the RI/FS performing parties, in a voluntary process to establish an allocation of costs at Portland Harbor, including the costs incurred in the RI/FS, ongoing remedial design costs, and future remedial action costs. The Company expects the next major stage of the allocation process to proceed in parallel with the remedial design process. In November 2024, the EPA issued a Special Notice Letter under Section 122(e) of CERCLA to the Company and certain other parties requesting a proposal to undertake remedial action at Portland Harbor. Negotiations with the EPA are expected to continue as remedial design work progresses. The Company’s environmental liabilities as of each of February 28, 2025 and August 31, 2024 included $ 5 million relating to the Portland Harbor matters described above. In addition to the remedial action process overseen by the EPA, the Portland Harbor Natural Resource Trustee Council (“Trustee Council”) is assessing natural resource damages at Portland Harbor. In 2008, the Trustee Council invited the Company and other PRPs to participate in funding and implementing the Natural Resource Injury Assessment for Portland Harbor. The Company and other participating PRPs ultimately agreed to fund the first two phases of the three-phase assessment, which included the development of the Natural Resource Damage Assessment Plan (“AP”) and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 2 million for this alleged natural resource damages liability as it continues to work with the Trustee Council to finalize an early settlement. As of each of February 28, 2025 and August 31, 2024, the Company had a receivable in the same amount as the environmental reserve. See “Other Assets” in Note 1 - Summary of Significant Accounting Policies for further discussion of insurance and other related receivable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Portland Harbor and recovery of assessment costs related to natural resources damages from releases at and from Portland Harbor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Because the final remedial actions have not yet been designed and there has not been a determination of the allocation among the PRPs of costs of the investigations or remedial action costs, the Company believes it is not possible to reasonably estimate the amount or range of costs which it is likely to or which it is reasonably possible that it will incur in connection with Portland Harbor, although such costs could be material to the Company’s financial position, results of operations, cash flows, and liquidity. Among the facts being evaluated are detailed information on the history of ownership of and the nature of the uses of and activities and operations performed on each property within Portland Harbor, which are factors that will play a substantial role in determining the allocation of investigation and remedy costs among the PRPs. The Company has insurance policies that it believes will provide reimbursement for costs it incurs for defense, remediation, and mitigation for or settlement of natural resource damages claims in connection with Portland Harbor although there are no assurances that those policies will cover all the costs which the Company may incur. Most of these policies jointly insure the Company and MMGL, as the successor to a former subsidiary of the Company. The Company and MMGL have negotiated settlements with certain insurers of claims against them related to Portland Harbor, continue to seek settlements with other insurers, and formed two QSFs which became operative in fiscal 2020 and fiscal 2023, respectively, to hold such settlement amounts until funds are needed to pay or reimburse costs incurred by the Company and MMGL in connection with Portland Harbor. These insurance policies and the funds in the QSFs may not cover all of the costs which the Company may incur. Each QSF is an unconsolidated variable interest entity (“VIE”) with no primary beneficiary. Two managers unrelated to each other, one appointed by the Company and one appointed by MMGL, share equally the power to direct the activities of each VIE that most significantly impact its economic performance. The Company’s appointee to co-manage each VIE is an executive officer of the Company. Neither MMGL nor its appointee to co-manage each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The Company has accrued liabilities for source control and related work at two sites, reflecting estimated costs of primarily investigation and design, which costs have not been material in the aggregate to date. No liabilities have been established in connection with investigations for any other sites because the extent of contamination, required source control work, and the Company’s responsibility for the contamination and source control work, in each case if any, have not yet been determined. The Company believes that, pursuant to its insurance policies and agreements with other third parties, it will be reimbursed for the costs it incurs for required source control evaluation and remediation work; however, the Company’s insurance policies and agreements with other third parties may not cover all the costs which the Company incurs. As of both February 28, 2025 and August 31, 2024, the Company had an insurance receivable in the same amount as the environmental reserve for such source control work. Other Legacy Environmental Loss Contingencies The Company’s environmental loss contingencies as of February 28, 2025 and August 31, 2024, other than Portland Harbor, include actual or possible investigation and remediation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remediation activities are ongoing or may be required in the future. The Company recognizes a liability for such matters when the loss is probable and can be reasonably estimated. When investigation, allocation, and remediation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In fiscal 2018, the Company accrued $ 4 million for the estimated costs related to remediation of shredder residue disposed of in or around the 1970s at third-party sites located near each other. Investigation activities have been conducted under oversight of the applicable state regulatory agency. As of both February 28, 2025 and August 31, 2024 , the Company had $ 5 million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 28 million based on a range of remedial alternatives and subject to development and approval by regulators of specific remedy implementation plans. However, subsequent to the development of those remedial alternatives, the Company performed additional investigative activities under new state requirements that are likely to impact the required remedial actions and associated cost estimates, but the scope of such impacts and the amount or the range of the additional associated costs are not reasonably estimable at this time and are subject to further investigation, analysis, and discussion by the Company and regulators. The Company is investigating whether a portion or all of the current and future losses related to this matter, if incurred, are covered by existing insurance coverage or may be offset by contributions from other responsible parties. In addition, the Company’s loss contingencies as of February 28, 2025 and August 31, 2024 included $ 1 million and $ 2 million, respectively, for the estimated costs related to environmental matters in connection with a closed facility owned and previously operated by an indirect, wholly-owned subsidiary, including monitoring and remediation of soil and groundwater conditions and funding for wellhead treatment facilities. Investigation and remediation activities have been conducted under the oversight of the applicable state regulatory agency and are on-going, and the Company’s subsidiary has also been working with state and local officials with respect to the protection of public and private water supplies. As part of its activities relating to the protection of public water supplies, the Company’s subsidiary agreed to reimburse the municipality for certain studies and plans and to provide funding for the construction and operation by the municipality of wellhead treatment facilities.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s for soil and groundwater conditions and completion and operation of the wellhead treatment facilities. In addition, the Company’s loss contingencies as of each of February 28, 2025 and August 31, 2024 included $ 10 million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initially estimated to cost approximately $ 7.9 million, and another potentially liable party agreed to perform the remedial action related to creosote contamination at the site. As part of the settlement, other potentially liable parties agreed to make payments totaling approximately $ 7.6 million to fund the remediation of the metals contamination at the site in exchange for a release and indemnity. This amount was fully funded in fiscal 2021. In the fourth quarter of fiscal 2023, the Company increased its estimate of the cost to perform the remedial action by approximately $ 3 million. It is reasonably possible that the Company may recognize additional liabilities in connection with this matter at the time such additional losses are probable and can be reasonably estimated. The Company estimates the reasonably possible additional losses associated with this matter to range from zero to $ 10 million as of February 28, 2025, pending completion, approval, and implementation of the remediation action plan. In addition, the Company is a PRP related to environmental matters in connection with a facility previously used for disposal of automobile shredder residue by a wholly-owned subsidiary. Investigation and remediation activities have been conducted under the oversight of the applicable state regulatory agency and are on-going. On December 4, 2020, the Company and two other PRPs entered into a final Administrative Order with the state agency, and another PRP was served with a unilateral order. Remediation discussions among the state agency, the Company and other PRPs pursuant to such order are ongoing as of February 2025. It is reasonably possible that the Company may recognize a liability in connection with this matter at the time such losses are probable and can be reasonably estimated. However, the Company cannot reasonably estimate at this time the possible additional loss or range of possible additional losses associated with this matter pending the on-going implementation of remediation plans for soil, groundwater and vapor conditions.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On May 6, 2022, The Athletics Investment Group LLC (“A’s”) filed an action in the Superior Court of the State of California, County of Alameda against the Bay Area Air Quality Management District (“BAAQMD”) as Respondent and the Company as Real Party in Interest (the “BAAQMD Case”) alleging that the BAAQMD has failed to properly regulate the Company’s Oakland shredder facility under the federal and California Clean Air Acts and seeking an order requiring the BAAQMD to revoke the Company’s Permit to Operate for the Oakland facility. On June 3, 2022, the BAAQMD removed this action to the United States District Court, Northern District of California where the A’s had previously filed an action against the Company on July 7, 2021 raising substantially similar issues under the federal Clean Air Act’s citizen suit provision alleging violations by the Oakland facility of the federal Clean Air Act and permit conditions and seeking declaratory and injunctive relief (the “CAA Case”). The A’s recently disclosed that they were also seeking up to approximately $ 183 million in fines in the CAA Case, which claims the Company denies. The Company has vigorously defended and will continue to defend against the claims asserted in the CAA Case, which went to trial on November 12, 2024, with post-trial briefing due in February 2025. The BAAQMD Case was remanded back to Alameda Superior Court on October 7, 2022, and discovery is proceeding. On June 28, 2024, the Alameda County Criminal Grand Jury returned an indictment against the Company and two operations employees alleging felony and misdemeanor environmental regulatory violations for mishandling hazardous waste, including destruction of evidence, arising from the August 2023 scrap metal fire at the Company’s Oakland, CA facility and the Company’s subsequent shredding of the burned material. The Company disputes the allegations and intends to vigorously defend itself in connection with these allegations. On December 5, 2024, the Company and the individual defendants filed their joint demurrer to the indictment. The Company does not anticipate that the ultimate outcome of this matter will have a material adverse effect on its results of operations, financial condition, or cash flows.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Feb. 28,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5 - Accumulated Other Comprehensive Income (Loss) Changes in accumulated other comprehensive income (loss), net of tax, comprise the following (in thousands):
Three Months ended February 28, 2025 Three Months ended February 29, 2024
Foreign Currency Cash Flow Hedges, Net Pension Obligations, Total Foreign Currency Cash Flow Hedges, Net Pension Obligations, Total
Balances - December 1 (Beginning of period) $ ( 39,787 ) $ ( 716 ) $ ( 1,201 ) $ ( 41,704 ) $ ( 37,839 ) $ ( 411 ) $ ( 1,852 ) $ ( 40,102 )
Other comprehensive income (loss) before reclassifications ( 1,846 ) ( 9 ) — ( 1,855 ) ( 83 ) 711 — 628
Income tax benefit (expense) — 2 — 2 — ( 160 ) — ( 160 )
Other comprehensive income (loss) before reclassifications, net of tax ( 1,846 ) ( 7 ) — ( 1,853 ) ( 83 ) 551 — 468
Amounts reclassified from accumulated other comprehensive income (loss) — ( 3 ) 36 33 — ( 343 ) 279 ( 64 )
Income tax (benefit) expense — 1 ( 8 ) ( 7 ) — 77 ( 63 ) 14
Amounts reclassified from accumulated other comprehensive income (loss), net of tax — ( 2 ) 28 26 — ( 266 ) 216 ( 50 )
Net periodic other comprehensive income (loss) ( 1,846 ) ( 9 ) 28 ( 1,827 ) ( 83 ) 285 216 418
Balances - February 28 and 29, respectively (End of period) $ ( 41,633 ) $ ( 725 ) $ ( 1,173 ) $ ( 43,531 ) $ ( 37,922 ) $ ( 126 ) $ ( 1,636 ) $ ( 39,684 )
Six Months ended February 28, 2025 Six Months Ended February 29, 2024
Foreign Currency Cash Flow Hedges, Net Pension Obligations, Total Foreign Currency Cash Flow Hedges, Net Pension Obligations, Total
Balances - September 1 (Beginning of period) $ ( 37,678 ) $ ( 1,428 ) $ ( 1,066 ) $ ( 40,172 ) $ ( 37,340 ) $ ( 304 ) $ ( 2,039 ) $ ( 39,683 )
Other comprehensive income (loss) before reclassifications ( 3,955 ) 1,090 ( 210 ) ( 3,075 ) ( 582 ) 908 178 504
Income tax (expense) benefit — ( 246 ) 47 ( 199 ) — ( 204 ) ( 40 ) ( 244 )
Other comprehensive income (loss) before reclassifications, net of tax ( 3,955 ) 844 ( 163 ) ( 3,274 ) ( 582 ) 704 138 260
Amounts reclassified from accumulated other comprehensive income (loss) — ( 183 ) 72 ( 111 ) — ( 679 ) 342 ( 337 )
Income tax expense (benefit) — 42 ( 16 ) 26 — 153 ( 77 ) 76
Amounts reclassified from accumulated other comprehensive income (loss), net of tax — ( 141 ) 56 ( 85 ) — ( 526 ) 265 ( 261 )
Net periodic other comprehensive income (loss) ( 3,955 ) 703 ( 107 ) ( 3,359 ) ( 582 ) 178 403 ( 1 )
Balances - February 28 and 29, respectively (End of period) $ ( 41,633 ) $ ( 725 ) $ ( 1,173 ) $ ( 43,531 ) $ ( 37,922 ) $ ( 126 ) $ ( 1,636 ) $ ( 39,684 ) Reclassifications from accumulated other comprehensive loss to earnings, both individually and in the aggregate, were not material to the impacted captions in the Unaudited Condensed Consolidated Statements of Operations in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t>
        </is>
      </c>
      <c r="B4" s="4" t="inlineStr">
        <is>
          <t>Note 6 - Revenue Disaggregation of Revenues The table below illustrates the Company’s revenues disaggregated by major product and sales destination (in thousands):
Three Months Ended Six Months Ended
February 28, February 29, February 28, February 29,
2025 2024 2025 2024
Major product information:
Ferrous revenues $ 318,955 $ 316,097 $ 646,059 $ 664,994
Nonferrous revenues 179,012 164,481 361,061 333,775
Steel revenues (1) 104,114 100,721 205,965 214,252
Retail and other revenues 40,427 39,760 85,960 80,935
Total revenues $ 642,508 $ 621,059 $ 1,299,045 $ 1,293,956
Revenues based on sales destination:
Foreign $ 336,707 $ 328,259 $ 691,557 $ 686,280
Domestic 305,801 292,800 607,488 607,676
Total revenues $ 642,508 $ 621,059 $ 1,299,045 $ 1,293,956 (1) Steel revenues include predominantly sales of finished steel products, in addition to sales of semi-finished goods (billets) and steel manufacturing scrap. Receivables from Contracts with Customers The revenue accounting standard defines a receivable as an entity’s right to consideration that is unconditional, meaning that only the passage of time is required before payment is due. As of February 28, 2025 and August 31, 2024, receivables from contracts with customers, net of an allowance for credit losses, represented substantially all of total accounts receivable reported in the Unaudited Condensed Consolidated Balance Sheets as of each reporting date.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almost entirely of customer deposits for recycled metal and finished steel sales contracts, are reported within accounts payable in the Unaudited Condensed Consolidated Balance Sheets and totaled $ 13 million and $ 10 million as of February 28, 2025 and August 31, 2024 , respectively. Unsatisfied performance obligations reflected in these contract liabilities relate to contracts with original expected durations of one year or less and, therefore, are not disclosed. The substantial majority of outstanding contract liabilities are reclassified to revenues within three months of the reporting date as a result of satisfying performanc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Feb. 28, 2025</t>
        </is>
      </c>
    </row>
    <row r="3">
      <c r="A3" s="3" t="inlineStr">
        <is>
          <t>Share-Based Payment Arrangement, Noncash Expense [Abstract]</t>
        </is>
      </c>
      <c r="B3" s="4" t="inlineStr">
        <is>
          <t xml:space="preserve"> </t>
        </is>
      </c>
    </row>
    <row r="4">
      <c r="A4" s="4" t="inlineStr">
        <is>
          <t>Share-based Compensation</t>
        </is>
      </c>
      <c r="B4" s="4" t="inlineStr">
        <is>
          <t>Note 7 - Share-Based Compensation In the first quarter of fiscal 2025, the Compensation Committee of the Company’s Board of Directors granted 446,993 restricted stock units (“RSUs”) and 340,454 performance share awards (“PSUs”) to the Company’s key employees and officers under the Company’s 2024 Omnibus Incentive Plan (the “2024 Plan”). Of the RSUs granted in the first quarter of fiscal 2025, 334,042 RSUs have a five-year term and vest one-fifth per year commencing November 30, 2025 and each October 31 thereafter. The remaining 112,951 RSUs have a three-year term and vest one-third per year commencing November 30, 2025 and each October 31 thereafter. The aggregate fair value of all the RSUs granted was based on the market closing price of the underlying Class A common stock on the grant date and totaled $ 9 million. The compensation expense associated with the RSUs is recognized over the requisite service period of the awards, net of forfeitures, which for participants who were retirement eligible as of the grant date or who will become retirement eligible during the term of the awards is the longer of two years or the period ending on the date retirement eligibility is achieved. The PSUs granted in the first quarter of fiscal 2025 comprise two separate and distinct awards with different vesting conditions. Awards vest if the threshold level under the specified metric is met at the end of the approximately three-year performance period. The performance metrics are (1) the Company’s total shareholder return (“TSR”) based on the Company’s average TSR percentile rank relative to a designated peer group and (2) the Company’s volume growth. Award share payouts depend on the extent to which the performance goals have been achieved. The number of shares that a participant receives is equal to the number of performance shares granted multiplied by a payout factor, which ranges from a threshold of 50 % to a maximum of 200 %. The TSR award stipulates certain limitations to the payout in the event the payout reaches a defined ceiling level or the Company’s TSR is negative. Approximately half of the PSUs granted during the first quarter of fiscal 2025 vest based on the Company’s relative TSR metric over an approximately three-year performance period ending August 31, 2027. The Company estimated the fair value of TSR awards granted in the first quarter of fiscal 2025 using a Monte-Carlo simulation model utilizing several key assumptions, including the following:
Percentage
Expected share price volatility (Radius) 50.2 %
Expected share price volatility (Peer group) 47.0 %
Expected correlation to peer group companies 42.4 %
Risk-free rate of return 4.2 % The estimated aggregate fair value of the TSR-based PSUs at the date of grant was $ 3 million. The compensation expense for these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Approximately half of the PSUs granted during the first quarter of fiscal 2025 vest based on the Company’s volume growth for the three-year performance period consisting of the Company’s 2025, 2026 and 2027 fiscal years. The fair value of the awards granted was based on the market closing price of the underlying Class A common stock on the grant date and totaled $ 3 million. The Company accrues compensation cost for the PSUs related to volume growth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it is no longer probable that the target performance conditions will be achieved, the Company reverses any recognized compensation cost for shares no longer probable of being issued. If the performance conditions are not achieved at the end of the performance period, all related compensation cost previously recognized is reversed. PSUs will be paid in Class A common stock as soon as practicable after the end of the requisite service period and vesting date of October 31, 2027. In the second quarter of fiscal 2025, the Company granted deferred stock units (“DSUs”) to each of its non-employee directors under the Company’s 2024 Plan. Each DSU gives the director the right to receive one share of Class A common stock at a future date. The grant included an aggregate of 57,642 shares that will vest in full on the day before the Company’s 2025 annual meeting of shareholders, subject to continued Board service. The total fair value of these awards at the grant date was $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Derivative Financial Instruments</t>
        </is>
      </c>
      <c r="B4" s="4" t="inlineStr">
        <is>
          <t>Note 8 - Derivative Financial Instruments Interest Rate Swaps The Company is exposed to interest rate risk on its debt and may enter interest rate swap contracts to effectively manage the impact of interest rate changes on its outstanding debt, which has predominantly floating interest rates. The Company does not enter interest rate swap transactions for trading or speculative purposes. In fiscal 2023, the Company entered three pay-fixed interest rate swap transactions, each with a different major financial institution counterparty and designated as a cash flow hedge, to hedge the variability in interest cash flows associated with the Company’s variable-rate loans under its bank revolving credit facilities. The interest rate swaps involve the receipt of variable-rate amounts from the counterparty in exchange for the Company making fixed-rate payments over the life of the agreement without exchange of the underlying notional amount. These contracts mature in August 2026. As of both February 28, 2025 and August 31, 2024 , the total notional amount of these interest rate swaps was $ 150 million. The fair values of the interest rate swaps are based upon inputs corroborated by observable market data which is considered Level 2 of the fair value hierarchy. The fair value of derivative instruments in the Unaudited Condensed Consolidated Balance Sheet as of February 28, 2025 and August 31, 2024 is as follows (in thousands):
Balance Sheet Location February 28, 2025 August 31, 2024
Interest rate swap contracts Other accrued liabilities $ 506 $ 174
Interest rate swap contracts Other long-term liabilities $ 428 $ 1,667 See Note 5 - Accumulated Other Comprehensive Income (Loss) for tabular presentation of the effects of interest rate swap derivative cash flow hedges on other comprehensive income. All related cash flow hedge amounts reclassified from accumulated other comprehensive income (“AOCI”) were recorded in interest expense on the Unaudited Condensed Consolidated Statement of Operations for the three and six months ended February 28, 2025 , which reclassified amounts totaled less than $ 1 million for each period. For the three and six months ended February 29, 2024, such reclassified amounts totaled less than $ 1 million and $ 1 million, respectively. Total interest expense w as $ 9 million and $ 18 million , respectively, for the second quarter and first six months of fiscal 2025, compared to $ 6 million and $ 11 million , respectively, for the same periods in the prior year. There was no hedge ineffectiveness with respect to the Company’s interest rate swap cash flow hedges for the three and six months ended February 28, 2025 and February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Note 9 - Income Taxes Effective Tax Rate The Company’s effective tax rate from continuing operations for the second quarter and the first six months of fiscal 2025 was a benefit on pre-tax loss of 11.5 % and 0.7 % , respectively, compared to an expense on pre-tax loss of 3.6 % and a benefit on pre-tax loss of 14.8 % , respectively, for the comparable prior year periods. The Company’s effective tax rate from continuing operations for the second quarter of fiscal 2025 was lower than the U.S. federal statutory rate of 21 % primarily due to the aggregate effect of the Company’s financial performance including an increase in the Company’s valuation allowance against deferred tax assets in the U.S. tax jurisdiction and the impact of intra-period allocation of the estimated annual tax provision. For the second quarter of fiscal 2024 , the Company’s effective tax rate from continuing operations was significantly different than the U.S. federal statutory rate of 21 % primarily due to the aggregate effect of the Company’s financial performance, permanent differences from non-deductible expenses, and unrecognized tax benefits on intra-period allocation of the estimated annual tax provision, as well as the recognition of a valuation allowance against deferred tax assets in the Company’s Puerto Rico tax jurisdiction.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nd weighs all positive and negative evidence to determine if valuation allowances against deferred tax assets are required. The Company continues to maintain a valuation allowance against its deferred tax assets in the Company’s U.S. federal, state and foreign tax jurisdictions. The Company files federal and state income tax returns in the U.S. and foreign tax returns in Puerto Rico and Canada. For U.S. federal income tax returns, fiscal years 2021 to 2024 remain subject to examination under the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5437</v>
      </c>
      <c r="C3" s="6" t="n">
        <v>5552</v>
      </c>
    </row>
    <row r="4">
      <c r="A4" s="4" t="inlineStr">
        <is>
          <t>Accounts receivable, net of allowance for credit losses of $1,931 and $1,918</t>
        </is>
      </c>
      <c r="B4" s="5" t="n">
        <v>216365</v>
      </c>
      <c r="C4" s="5" t="n">
        <v>258157</v>
      </c>
    </row>
    <row r="5">
      <c r="A5" s="4" t="inlineStr">
        <is>
          <t>Inventories</t>
        </is>
      </c>
      <c r="B5" s="5" t="n">
        <v>281757</v>
      </c>
      <c r="C5" s="5" t="n">
        <v>293932</v>
      </c>
    </row>
    <row r="6">
      <c r="A6" s="4" t="inlineStr">
        <is>
          <t>Refundable income taxes</t>
        </is>
      </c>
      <c r="B6" s="5" t="n">
        <v>514</v>
      </c>
      <c r="C6" s="5" t="n">
        <v>923</v>
      </c>
    </row>
    <row r="7">
      <c r="A7" s="4" t="inlineStr">
        <is>
          <t>Prepaid expenses and other current assets</t>
        </is>
      </c>
      <c r="B7" s="5" t="n">
        <v>42088</v>
      </c>
      <c r="C7" s="5" t="n">
        <v>50563</v>
      </c>
    </row>
    <row r="8">
      <c r="A8" s="4" t="inlineStr">
        <is>
          <t>Total current assets</t>
        </is>
      </c>
      <c r="B8" s="5" t="n">
        <v>546161</v>
      </c>
      <c r="C8" s="5" t="n">
        <v>609127</v>
      </c>
    </row>
    <row r="9">
      <c r="A9" s="4" t="inlineStr">
        <is>
          <t>Property, plant and equipment, net of accumulated depreciation of $997,357 and $970,237</t>
        </is>
      </c>
      <c r="B9" s="5" t="n">
        <v>654523</v>
      </c>
      <c r="C9" s="5" t="n">
        <v>672192</v>
      </c>
    </row>
    <row r="10">
      <c r="A10" s="4" t="inlineStr">
        <is>
          <t>Operating lease right-of-use assets</t>
        </is>
      </c>
      <c r="B10" s="5" t="n">
        <v>130686</v>
      </c>
      <c r="C10" s="5" t="n">
        <v>123546</v>
      </c>
    </row>
    <row r="11">
      <c r="A11" s="4" t="inlineStr">
        <is>
          <t>Investments in joint ventures</t>
        </is>
      </c>
      <c r="B11" s="5" t="n">
        <v>8282</v>
      </c>
      <c r="C11" s="5" t="n">
        <v>9841</v>
      </c>
    </row>
    <row r="12">
      <c r="A12" s="4" t="inlineStr">
        <is>
          <t>Goodwill</t>
        </is>
      </c>
      <c r="B12" s="5" t="n">
        <v>13105</v>
      </c>
      <c r="C12" s="5" t="n">
        <v>13105</v>
      </c>
    </row>
    <row r="13">
      <c r="A13" s="4" t="inlineStr">
        <is>
          <t>Intangibles, net of accumulated amortization of $20,752 and $17,552</t>
        </is>
      </c>
      <c r="B13" s="5" t="n">
        <v>25456</v>
      </c>
      <c r="C13" s="5" t="n">
        <v>28656</v>
      </c>
    </row>
    <row r="14">
      <c r="A14" s="4" t="inlineStr">
        <is>
          <t>Deferred income taxes</t>
        </is>
      </c>
      <c r="B14" s="5" t="n">
        <v>17007</v>
      </c>
      <c r="C14" s="5" t="n">
        <v>18577</v>
      </c>
    </row>
    <row r="15">
      <c r="A15" s="4" t="inlineStr">
        <is>
          <t>Other assets</t>
        </is>
      </c>
      <c r="B15" s="5" t="n">
        <v>62963</v>
      </c>
      <c r="C15" s="5" t="n">
        <v>58725</v>
      </c>
    </row>
    <row r="16">
      <c r="A16" s="4" t="inlineStr">
        <is>
          <t>Total assets</t>
        </is>
      </c>
      <c r="B16" s="5" t="n">
        <v>1458183</v>
      </c>
      <c r="C16" s="5" t="n">
        <v>1533769</v>
      </c>
    </row>
    <row r="17">
      <c r="A17" s="3" t="inlineStr">
        <is>
          <t>Current liabilities:</t>
        </is>
      </c>
      <c r="B17" s="4" t="inlineStr">
        <is>
          <t xml:space="preserve"> </t>
        </is>
      </c>
      <c r="C17" s="4" t="inlineStr">
        <is>
          <t xml:space="preserve"> </t>
        </is>
      </c>
    </row>
    <row r="18">
      <c r="A18" s="4" t="inlineStr">
        <is>
          <t>Short-term borrowings</t>
        </is>
      </c>
      <c r="B18" s="5" t="n">
        <v>5480</v>
      </c>
      <c r="C18" s="5" t="n">
        <v>5688</v>
      </c>
    </row>
    <row r="19">
      <c r="A19" s="4" t="inlineStr">
        <is>
          <t>Accounts payable</t>
        </is>
      </c>
      <c r="B19" s="5" t="n">
        <v>193063</v>
      </c>
      <c r="C19" s="5" t="n">
        <v>202498</v>
      </c>
    </row>
    <row r="20">
      <c r="A20" s="4" t="inlineStr">
        <is>
          <t>Accrued payroll and related liabilities</t>
        </is>
      </c>
      <c r="B20" s="5" t="n">
        <v>19137</v>
      </c>
      <c r="C20" s="5" t="n">
        <v>24654</v>
      </c>
    </row>
    <row r="21">
      <c r="A21" s="4" t="inlineStr">
        <is>
          <t>Environmental liabilities</t>
        </is>
      </c>
      <c r="B21" s="5" t="n">
        <v>12706</v>
      </c>
      <c r="C21" s="5" t="n">
        <v>13232</v>
      </c>
    </row>
    <row r="22">
      <c r="A22" s="4" t="inlineStr">
        <is>
          <t>Operating lease liabilities</t>
        </is>
      </c>
      <c r="B22" s="5" t="n">
        <v>21159</v>
      </c>
      <c r="C22" s="5" t="n">
        <v>19262</v>
      </c>
    </row>
    <row r="23">
      <c r="A23" s="4" t="inlineStr">
        <is>
          <t>Accrued income taxes</t>
        </is>
      </c>
      <c r="B23" s="5" t="n">
        <v>71</v>
      </c>
      <c r="C23" s="5" t="n">
        <v>3</v>
      </c>
    </row>
    <row r="24">
      <c r="A24" s="4" t="inlineStr">
        <is>
          <t>Other accrued liabilities</t>
        </is>
      </c>
      <c r="B24" s="5" t="n">
        <v>50453</v>
      </c>
      <c r="C24" s="5" t="n">
        <v>51233</v>
      </c>
    </row>
    <row r="25">
      <c r="A25" s="4" t="inlineStr">
        <is>
          <t>Total current liabilities</t>
        </is>
      </c>
      <c r="B25" s="5" t="n">
        <v>302069</v>
      </c>
      <c r="C25" s="5" t="n">
        <v>316570</v>
      </c>
    </row>
    <row r="26">
      <c r="A26" s="4" t="inlineStr">
        <is>
          <t>Deferred income taxes</t>
        </is>
      </c>
      <c r="B26" s="5" t="n">
        <v>3074</v>
      </c>
      <c r="C26" s="5" t="n">
        <v>4472</v>
      </c>
    </row>
    <row r="27">
      <c r="A27" s="4" t="inlineStr">
        <is>
          <t>Long-term debt, net of current maturities</t>
        </is>
      </c>
      <c r="B27" s="5" t="n">
        <v>424424</v>
      </c>
      <c r="C27" s="5" t="n">
        <v>409082</v>
      </c>
    </row>
    <row r="28">
      <c r="A28" s="4" t="inlineStr">
        <is>
          <t>Environmental liabilities, net of current portion</t>
        </is>
      </c>
      <c r="B28" s="5" t="n">
        <v>52172</v>
      </c>
      <c r="C28" s="5" t="n">
        <v>52417</v>
      </c>
    </row>
    <row r="29">
      <c r="A29" s="4" t="inlineStr">
        <is>
          <t>Operating lease liabilities, net of current maturities</t>
        </is>
      </c>
      <c r="B29" s="5" t="n">
        <v>110799</v>
      </c>
      <c r="C29" s="5" t="n">
        <v>104246</v>
      </c>
    </row>
    <row r="30">
      <c r="A30" s="4" t="inlineStr">
        <is>
          <t>Other long-term liabilities</t>
        </is>
      </c>
      <c r="B30" s="5" t="n">
        <v>20641</v>
      </c>
      <c r="C30" s="5" t="n">
        <v>21242</v>
      </c>
    </row>
    <row r="31">
      <c r="A31" s="4" t="inlineStr">
        <is>
          <t>Total liabilities</t>
        </is>
      </c>
      <c r="B31" s="5" t="n">
        <v>913179</v>
      </c>
      <c r="C31" s="5" t="n">
        <v>908029</v>
      </c>
    </row>
    <row r="32">
      <c r="A32" s="4" t="inlineStr">
        <is>
          <t>Commitments and contingencies (Note 4)</t>
        </is>
      </c>
      <c r="B32" s="4" t="inlineStr">
        <is>
          <t xml:space="preserve"> </t>
        </is>
      </c>
      <c r="C32" s="4" t="inlineStr">
        <is>
          <t xml:space="preserve"> </t>
        </is>
      </c>
    </row>
    <row r="33">
      <c r="A33" s="3" t="inlineStr">
        <is>
          <t>Radius Recycling, Inc. ("Radius") shareholders' equity:</t>
        </is>
      </c>
      <c r="B33" s="4" t="inlineStr">
        <is>
          <t xml:space="preserve"> </t>
        </is>
      </c>
      <c r="C33" s="4" t="inlineStr">
        <is>
          <t xml:space="preserve"> </t>
        </is>
      </c>
    </row>
    <row r="34">
      <c r="A34" s="4" t="inlineStr">
        <is>
          <t>Preferred stock – 20,000 shares $1.00 par value authorized, none issued</t>
        </is>
      </c>
      <c r="B34" s="5" t="n">
        <v>0</v>
      </c>
      <c r="C34" s="5" t="n">
        <v>0</v>
      </c>
    </row>
    <row r="35">
      <c r="A35" s="4" t="inlineStr">
        <is>
          <t>Additional paid-in capital</t>
        </is>
      </c>
      <c r="B35" s="5" t="n">
        <v>32682</v>
      </c>
      <c r="C35" s="5" t="n">
        <v>28828</v>
      </c>
    </row>
    <row r="36">
      <c r="A36" s="4" t="inlineStr">
        <is>
          <t>Retained earnings</t>
        </is>
      </c>
      <c r="B36" s="5" t="n">
        <v>525365</v>
      </c>
      <c r="C36" s="5" t="n">
        <v>606417</v>
      </c>
    </row>
    <row r="37">
      <c r="A37" s="4" t="inlineStr">
        <is>
          <t>Accumulated other comprehensive income (loss)</t>
        </is>
      </c>
      <c r="B37" s="5" t="n">
        <v>-43531</v>
      </c>
      <c r="C37" s="5" t="n">
        <v>-40172</v>
      </c>
    </row>
    <row r="38">
      <c r="A38" s="4" t="inlineStr">
        <is>
          <t>Total Radius shareholders' equity</t>
        </is>
      </c>
      <c r="B38" s="5" t="n">
        <v>542716</v>
      </c>
      <c r="C38" s="5" t="n">
        <v>623112</v>
      </c>
    </row>
    <row r="39">
      <c r="A39" s="4" t="inlineStr">
        <is>
          <t>Noncontrolling interests</t>
        </is>
      </c>
      <c r="B39" s="5" t="n">
        <v>2288</v>
      </c>
      <c r="C39" s="5" t="n">
        <v>2628</v>
      </c>
    </row>
    <row r="40">
      <c r="A40" s="4" t="inlineStr">
        <is>
          <t>Total equity</t>
        </is>
      </c>
      <c r="B40" s="5" t="n">
        <v>545004</v>
      </c>
      <c r="C40" s="5" t="n">
        <v>625740</v>
      </c>
    </row>
    <row r="41">
      <c r="A41" s="4" t="inlineStr">
        <is>
          <t>Total liabilities and equity</t>
        </is>
      </c>
      <c r="B41" s="5" t="n">
        <v>1458183</v>
      </c>
      <c r="C41" s="5" t="n">
        <v>1533769</v>
      </c>
    </row>
    <row r="42">
      <c r="A42" s="4" t="inlineStr">
        <is>
          <t>Class A Common Stock</t>
        </is>
      </c>
      <c r="B42" s="4" t="inlineStr">
        <is>
          <t xml:space="preserve"> </t>
        </is>
      </c>
      <c r="C42" s="4" t="inlineStr">
        <is>
          <t xml:space="preserve"> </t>
        </is>
      </c>
    </row>
    <row r="43">
      <c r="A43" s="3" t="inlineStr">
        <is>
          <t>Radius Recycling, Inc. ("Radius") shareholders' equity:</t>
        </is>
      </c>
      <c r="B43" s="4" t="inlineStr">
        <is>
          <t xml:space="preserve"> </t>
        </is>
      </c>
      <c r="C43" s="4" t="inlineStr">
        <is>
          <t xml:space="preserve"> </t>
        </is>
      </c>
    </row>
    <row r="44">
      <c r="A44" s="4" t="inlineStr">
        <is>
          <t>Common stock, value</t>
        </is>
      </c>
      <c r="B44" s="5" t="n">
        <v>28000</v>
      </c>
      <c r="C44" s="5" t="n">
        <v>27839</v>
      </c>
    </row>
    <row r="45">
      <c r="A45" s="4" t="inlineStr">
        <is>
          <t>Class B Common Stock</t>
        </is>
      </c>
      <c r="B45" s="4" t="inlineStr">
        <is>
          <t xml:space="preserve"> </t>
        </is>
      </c>
      <c r="C45" s="4" t="inlineStr">
        <is>
          <t xml:space="preserve"> </t>
        </is>
      </c>
    </row>
    <row r="46">
      <c r="A46" s="3" t="inlineStr">
        <is>
          <t>Radius Recycling, Inc. ("Radius") shareholders' equity:</t>
        </is>
      </c>
      <c r="B46" s="4" t="inlineStr">
        <is>
          <t xml:space="preserve"> </t>
        </is>
      </c>
      <c r="C46" s="4" t="inlineStr">
        <is>
          <t xml:space="preserve"> </t>
        </is>
      </c>
    </row>
    <row r="47">
      <c r="A47" s="4" t="inlineStr">
        <is>
          <t>Common stock, value</t>
        </is>
      </c>
      <c r="B47" s="6" t="n">
        <v>200</v>
      </c>
      <c r="C47"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Feb. 28, 2025</t>
        </is>
      </c>
    </row>
    <row r="3">
      <c r="A3" s="3" t="inlineStr">
        <is>
          <t>Earnings Per Share [Abstract]</t>
        </is>
      </c>
      <c r="B3" s="4" t="inlineStr">
        <is>
          <t xml:space="preserve"> </t>
        </is>
      </c>
    </row>
    <row r="4">
      <c r="A4" s="4" t="inlineStr">
        <is>
          <t>Net Income (Loss) Per Share</t>
        </is>
      </c>
      <c r="B4" s="4" t="inlineStr">
        <is>
          <t>Note 10 - Net Income (Loss) Per Share The following table sets forth the information used to compute basic and diluted net income (loss) per share attributable to Radius shareholders (in thousands):
Three Months Ended Six Months Ended
February 28, February 29, February 28, February 29,
2025 2024 2025 2024
Income (loss) from continuing operations $ ( 32,965 ) $ ( 33,979 ) $ ( 69,894 ) $ ( 51,775 )
Net (income) loss attributable to noncontrolling interests ( 12 ) 31 ( 256 ) ( 135 )
Income (loss) from continuing operations attributable to Radius shareholders $ ( 32,977 ) $ ( 33,948 ) $ ( 70,150 ) $ ( 51,910 )
Income (loss) from discontinued operations, net of tax — ( 31 ) — ( 33 )
Net income (loss) attributable to Radius shareholders $ ( 32,977 ) $ ( 33,979 ) $ ( 70,150 ) $ ( 51,943 )
Computation of shares:
Weighted average common shares outstanding, basic 28,684 28,454 28,628 28,337
Incremental common shares attributable to dilutive performance share awards, RSUs and DSUs — — — —
Weighted average common shares outstanding, diluted 28,684 28,454 28,628 28,337 Common stock equivalent shares o f 990,999 and 719,952 were considered antidilutive and were excluded from the calculation of diluted net income (loss) per share for the three and six months ended February 28, 2025 , respectively, compared to 340,415 and 407,103 for the three and six months ended February 29,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Note 11 - Related Party Transactions The Company purchases recycled metal from one of its joint venture operations at prices that approximate fair market value. These purchases totaled $ 4 million a nd $ 5 million for the three months ended February 28, 2025 and February 29, 2024, respectively, and $ 8 million and $ 9 million for the six months ended February 28, 2025 and February 29, 202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5</t>
        </is>
      </c>
    </row>
    <row r="3">
      <c r="A3" s="3" t="inlineStr">
        <is>
          <t>Debt Disclosure [Abstract]</t>
        </is>
      </c>
      <c r="B3" s="4" t="inlineStr">
        <is>
          <t xml:space="preserve"> </t>
        </is>
      </c>
    </row>
    <row r="4">
      <c r="A4" s="4" t="inlineStr">
        <is>
          <t>Debt</t>
        </is>
      </c>
      <c r="B4" s="4" t="inlineStr">
        <is>
          <t>Debt consisted of the following as of February 28, 2025 and August 31, 2024 (in thousands):
February 28, 2025 August 31, 2024
Bank revolving credit facilities, interest primarily at SOFR or LIBOR plus a spread $ 410,000 $ 393,612
Finance lease liabilities 7,815 9,042
Other debt obligations 12,089 12,116
Total debt 429,904 414,770
Less current maturities ( 5,480 ) ( 5,688 )
Debt, net of current maturities $ 424,424 $ 409,082 The Company’s senior secured revolving credit facilities provide for $ 800 million and C$ 15 million in revolving loans maturing in August 2027 . The $ 800 million credit facility includes a $ 50 million sublimit for letters of credit, a $ 25 million sublimit for swing line loans, and a $ 50 million sublimit for multicurrency borrowings. On January 3, 2025, the Company and certain of its subsidiaries entered into the Fifth Amendment (the “Fifth Amendment”) to its Third Amended and Restated Credit Agreement, dated as of April 6, 2016, by and among the Company, as the U.S. Borrower, Schnitzer Steel Canada, Ltd., as the Canadian Borrower, the subsidiaries of the Company party thereto (the “Guarantors”), Bank of America N.A., as administrative agent and the other lenders party thereto (as amended prior to the Fifth Amendment, the “Existing Credit Agreement”, the Existing Credit Agreement, as amended pursuant to the Fifth Amendment, the “Amended Credit Agreement”). The Fifth Amendment makes certain modifications to the Existing Credit Agreement, including amendments that, among other things, extend for two additional fiscal quarters the replacement of the maintenance covenant previously requiring compliance with a minimum permitted fixed charge coverage ratio, as described below. The applicable interest rates under the facility are based, at the Company’s option, on either the Secured Overnight Financing Rate (“SOFR”) (or the Term Canadian Overnight Repo Rate Average “CORRA” for C$ loans), plus a spread of between 1.50 % and 2.50 %, with the amount of the spread based on a pricing grid tied to the Company’s ratio of consolidated net funded debt to EBITDA (as defined by the credit agreement), or the greater of (a) the prime rate, (b) the federal funds rate plus 0.50 % or (c) the daily rate equal to Term SOFR plus 1.00 %, in each case, plus a spread of between 0.50 % and 1.50 % based on a pricing grid tied to the Company’s consolidated net funded debt to EBITDA ratio. In addition, commitment fees are payable on the unused portion of the credit facilities at rates between 0.175 % and 0.350 % based on a pricing grid tied to the Company’s ratio of consolidated net funded debt to EBITDA. As of February 28, 2025 and August 31, 2024, borrowings outstanding under the credit facilities were $ 410 million and $ 394 million, respectively. The weighted average interest rate on amounts outstanding under the credit facilities was 6.9 % and 8.0 % as of February 28, 2025 and August 31, 2024, respectively. The credit agreement contains various representations and warranties, events of default, and financial and other customary covenants which limit (subject to certain exceptions) the Company’s ability to, among other things, incur or suffer to exist certain liens, make investments, incur or guaranty additional indebtedness, enter into consolidations, mergers, acquisitions, and sales of assets, make distributions and other restricted payments, change the nature of the business, engage in transactions with affiliates, and enter into restrictive agreements, including agreements that restrict the ability of the subsidiaries to make distributions. The financial covenants under the Amended Credit Agreement include (a) a consolidated fixed charge coverage ratio of no less than 1.50 to 1.00, defined as the four-quarter rolling sum of consolidated EBITDA less defined maintenance capital expenditures and certain environmental expenditures divided by consolidated fixed charges which, for the fiscal quarters ending May 31, 2024 through August 31, 2025, has been temporarily replaced with (i) a minimum consolidated interest coverage ratio of 2.00 to 1.00 for the fiscal quarter ending May 31, 2024, and 1.25 to 1.00 for each of the fiscal quarters ending February 28, 2025 through August 31, 2025, and (ii) a minimum consolidated asset coverage ratio of no less than 1.00 to 1.00 for each of the fiscal quarters ending May 31, 2024 through August 31, 2025, and (b) a consolidated leverage ratio of no more than 0.55 to 1.00, defined as consolidated funded indebtedness divided by the sum of consolidated net worth and consolidated funded indebtedness. The Company’s obligations under the credit agreement are guaranteed by substantially all of its subsidiaries. The credit facilities and the related guarantees are secured by senior first priority liens on certain of the Company’s and its subsidiaries’ assets, including equipment, inventory, accounts receivable and most other personal property and equity interests held by the Company and the Guarantors in their respective subsidiaries. As of February 28, 2025 , the Company was in compliance with the applicable financial covenants under the Amended Credit Agreement. While the Company expects to remain in compliance with the financial covenants under the credit agreement, the Company may not be able to do so in the event market conditions do not improve, or other factors have a significant adverse impact on its results of operations and financial position. If the Company does not maintain compliance with its financial covenants and is unable to obtain an amendment or waiver from its lenders, a breach of a financial covenant would constitute an event of default and allow the lenders to exercise remedies under the agreements, the most severe of which is the termination of the credit facility under the Amended Credit Agreement and acceleration of the amounts owed under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 xml:space="preserve">On March 13, 2025 , the Company, TAI and Merger Sub, entered into the Merger Agreement, pursuant to which, on the terms and subject to the conditions set forth in the Merger Agreement, Merger Sub will merge with and into the Company, with the Company continuing as the surviving corporation in the Merger as a wholly owned subsidiary of TAI. The Board of Directors of the Company has approved the Merger Agreement and the transactions contemplated thereby, including the Merger. On the terms and subject to the conditions set forth in the Merger Agreement, at the effective time of the Merger (the “Effective Time”), and as a result of the Merger, each share of common stock of the Company (“Radius Common Stock”) that is issued and outstanding immediately prior to the Effective Time (other than any shares of Class B common stock of the Company for which dissenters’ rights have been properly exercised and perfected and not withdrawn) will be converted into the right to receive $ 30.00 in cash (the “Merger Consideration”), without interest, and less any applicable withholding taxes. In addition, pursuant to the Merger Agreement, as of the Effective Time, (i) each Company RSU Award (as defined in the Merger Agreement) (or a portion thereof) that is outstanding immediately prior to the Effective Time will, to the extent not vested, automatically become fully vested and be cancelled and converted into the right to receive an amount in cash equal to the sum of (x) the product of (A) Merger Consideration and (B) the total number of shares of Radius Common Stock subject to such Company RSU Award (or portion thereof) immediately prior to the Effective Time, and (y) any accrued and unpaid dividends or dividend equivalent rights corresponding to such Company RSU Award, (ii) each Company PSU Award (as defined in the Merger Agreement) (or portion thereof) that is outstanding immediately prior to the Effective Time will, to the extent not vested, automatically become fully vested and be cancelled and converted into the right to receive an amount in cash equal to the product of (x) the Merger Consideration and (y) the total number of shares of Radius Common Stock subject to such Company PSU Award (or portion thereof) immediately prior to the Effective Time, calculated based on the greater of (A) actual performance, calculated with the applicable performance period running through the last day of the Company’s most recently completed quarter prior to the Effective Time and (B) deemed target level performance, and (iii) each Company DSU Award (as defined in the Merger Agreement) (or portion thereof) that is outstanding immediately prior to the Effective Time will, to the extent not vested, automatically become fully vested and be cancelled, and converted into the right to receive an amount in cash equal to the sum of (x) the product of (A) the Merger Consideration and (B) the total number of shares of Radius Common Stock subject to such Company DSU Award (or portion thereof), and (y) any accrued and unpaid dividends or dividend equivalent rights corresponding to such Company DSU Award. The Company, TAI and Merger Sub have made customary representations, warranties and covenants in the Merger Agreement, including, among others, covenants that (i) the Company will conduct its and its subsidiaries’ business in the ordinary course of business consistent with past practice in all material respects during the interim period between the execution of the Merger Agreement and the Effective Time, (ii) the Company will not engage in certain types of transactions or take certain actions outside the ordinary course during such period without the prior consent of TAI, (iii) the Company will cause a meeting of the holders of Radius Common Stock to be held to consider approval of the Merger, and (iv) subject to certain customary exceptions, the Board of Directors of the Company will recommend that holders of Radius Common Stock vote in favor of the Merger. The Company has also made certain additional customary covenants, including, among others, covenants not to: (A) solicit or knowingly encourage any inquiries with respect to certain alternative business combination transactions or (B) subject to certain exceptions designed to allow the Board of Directors of the Company to fulfill its fiduciary duties to the Company’s shareholders, engage in any discussions concerning, or provide confidential information to, any person relating to certain alternative business combination transactions. Consummation of the Merger is subject to certain customary conditions, including (i) the adoption of the Merger by the holders of a majority of the outstanding shares of Radius Common Stock, (ii) the absence of any law prohibiting or order preventing the consummation of the Merger, (iii) the receipt of certain regulatory approvals, to the extent required, (iv) the receipt of Committee on Foreign Investment in the United States (“CFIUS”) approval without the imposition of certain conditions set forth in the Merger Agreement and (v) compliance in all material respects on the part of each of the Company, TAI and Merger Sub with such party’s covenants under the Merger Agreement. The obligation of each party to consummate the Merger is also conditioned upon the other party’s representations and warranties being true and correct (subject to certain materiality exceptions). Subject to the satisfaction of such closing conditions, the Company anticipates the Merger and the other transactions contemplated by the Merger Agreement to close in the second half of calendar year 2025. Following completion of the Merger, the Company's common stock will no longer be publicly listed. The Merger Agreement contains certain customary termination rights for the Company and TAI, including the Company’s right to terminate the Merger Agreement to accept a “Superior Proposal” (as defined in the Merger Agreement) subject to compliance with certain procedures specified in the Merger Agreement. Upon termination of the Merger Agreement under certain specified circumstances, the Company will be required to pay TAI a termination fee of $ 27.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adius Recycling,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accompanying Unaudited Condensed Consolidated Financial Statements are presented in U.S. Dollars.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Certain prior year amounts have been reclassified to conform with current year presentation.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4. The results for the three and six months ended February 28, 2025 and February 29, 2024 are not necessarily indicative of the results of operations for the entire fiscal year.</t>
        </is>
      </c>
    </row>
    <row r="5">
      <c r="A5" s="4" t="inlineStr">
        <is>
          <t>Segment Reporting</t>
        </is>
      </c>
      <c r="B5" s="4" t="inlineStr">
        <is>
          <t>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metal products. In addition to the sale of recycled metal products processed at its facilities, the Company provides a variety of recycling and related services. The Company also produces a range of finished steel long products at its electric arc furnace (“EAF”) steel mill using recycled ferrous metal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The Company’s internal organizational and reporting structure reflects a functionally based, integrated model and includes a single operating and reportable segment.</t>
        </is>
      </c>
    </row>
    <row r="6">
      <c r="A6" s="4" t="inlineStr">
        <is>
          <t>Merger with Toyota Tsusho America, Inc.</t>
        </is>
      </c>
      <c r="B6" s="4" t="inlineStr">
        <is>
          <t xml:space="preserve">Merger with Toyota Tsusho America, Inc. On March 13, 2025, the Company, Toyota Tsusho America, Inc., a New York corporation (“TAI”), and TAI Merger Corporation, a Delaware corporation and a wholly owned subsidiary of TAI (“Merger Sub”), entered into an Agreement and Plan of Merger (the “Merger Agreement”) pursuant to which, on the terms and subject to the conditions set forth in the Merger Agreement, Merger Sub will merge with and into the Company (the “Merger”), with the Company continuing as the surviving corporation in the Merger as a wholly owned subsidiary of TAI. The Board of Directors of the Company has approved the Merger Agreement and the transactions contemplated thereby, including the Merger. Refer to Note 13 - Subsequent Events , for more detailed information regarding the Merger. </t>
        </is>
      </c>
    </row>
    <row r="7">
      <c r="A7" s="4" t="inlineStr">
        <is>
          <t>Cash and Cash Equivalents</t>
        </is>
      </c>
      <c r="B7" s="4" t="inlineStr">
        <is>
          <t>Cash and Cash Equivalents Cash and cash equivalents include short-term securities that are not restricted by third parties and have an original maturity date of 90 days or less. Included in accounts payable are book overdrafts representing outstanding payments in excess of funds on deposit of $ 52 million and $ 59 million as of February 28, 2025 and August 31, 2024 , respectively.</t>
        </is>
      </c>
    </row>
    <row r="8">
      <c r="A8" s="4" t="inlineStr">
        <is>
          <t>Accounts Receivable, net</t>
        </is>
      </c>
      <c r="B8"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of its accounts receivable based on a combination of factors, including whether sales were made pursuant to letters of credit or required deposits prior to shipment,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 8 million and $ 6 million for the six months ended February 28, 2025 and February 29, 2024 , respectively.</t>
        </is>
      </c>
    </row>
    <row r="9">
      <c r="A9" s="4" t="inlineStr">
        <is>
          <t>Other Assets</t>
        </is>
      </c>
      <c r="B9" s="4" t="inlineStr">
        <is>
          <t>Prepaid Expenses The Company’s prepaid expenses, reported within prepaid expenses and other current assets in the Unaudited Condensed Consolidated Balance Sheets, totaled $ 14 million and $ 22 million as of February 28, 2025 and August 31, 2024, respectively, and consisted primarily of deposits on capital projects and prepaid services, property taxes, and insurance. Other Assets The Company’s other assets, exclusive of prepaid expenses and assets relating to certain employee benefit plans, consisted primarily of receivables from insurers, advances to a supplier of metals recycling equipment, short-term certificates of deposit, capitalized implementation costs for cloud computing arrangements, major spare parts and equipment, assets held for sale, equity investments,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Receivables from insurers represent the portion of insured losses expected to be recovered from the Company’s insurers under various insurance policies, or from a Qualified Settlement Fund holding settlement amounts deposited by certain insurers of claims against the Company related to the Portland Harbor Superfund site. The receivables are recorded at an amount not to exceed the recorded loss and only if the terms of legally enforceable insurance contracts support that the insurance recovery will not be disputed and is deemed collectible, or if recovery of the loss by the Company from a Qualified Settlement Fund is probable. Receivables from insurers as of each reporting date relate to environmental claims, workers’ compensation claims, and third-party claims. As of both February 28, 2025 and August 31, 2024 , receivables from insurers totaled $ 15 million, including $ 13 million relating to environmental claims. Other assets as of February 28, 2025 and August 31, 2024 included $ 22 million and $ 18 million, respectively, representing advances to a supplier of metals recycling equipment. Other assets as of February 28, 2025 and August 31, 2024 included $ 6 million related to funding for remediation costs of a legacy environmental matter held in short-term certificates of deposit and is reported within prepaid expenses and other current assets. Other assets as of February 28, 2025 and August 31, 2024 also included $ 6 million and $ 7 million, respectively, of capitalized cloud computing arrangement implementation costs. Amortization of capitalized implementation costs is recorded on a straight-line basis over the term of the cloud computing arrangement, which is the non-cancellable period of the agreement, together with periods covered by renewal options which the Company is reasonably certain to exercise. This amortization expense is reported within operating expense, separately from depreciation and amortization expense for property, plant, and equipment and intangible assets as reported on the Unaudited Condensed Consolidated Statements of Cash Flows.</t>
        </is>
      </c>
    </row>
    <row r="10">
      <c r="A10" s="4" t="inlineStr">
        <is>
          <t>Accounting for Impacts of Involuntary Events</t>
        </is>
      </c>
      <c r="B10" s="4" t="inlineStr">
        <is>
          <t xml:space="preserve">Accounting for Impacts of Involuntary Events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On December 8, 2021, the Company experienced a fire at its metals recycling facility in Everett, Massachusetts. Direct physical loss or damage to property from the incident was limited to the facility’s shredder building and equipment, with no bodily injuries and no physical loss or damage to property reported at other buildings or equipment. The repair and replacement of most property that experienced physical loss or damage, primarily buildings and improvements, was substantially completed by the end of fiscal 2023. The Company filed insurance claims for the property that experienced physical loss or damage and business income losses resulting from the matter. During the first half of fiscal 2024, the Company recognized a $ 6 million insurance receivable and related insurance recovery gain, reported within cost of goods sold on the Unaudited Condensed Consolidated Statements of Operations, $ 2 million of which was recognized in the second quarter of fiscal 2024. In fiscal 2024, the Company reached a full and final settlement with its insurers for its claims, and all insurance proceeds and recovery gains in connection with the Company’s claims had been received and recognized, respectively, as of August 31, 2024. </t>
        </is>
      </c>
    </row>
    <row r="11">
      <c r="A11" s="4" t="inlineStr">
        <is>
          <t>Concentration of Credit Risk</t>
        </is>
      </c>
      <c r="B11" s="4" t="inlineStr">
        <is>
          <t>Concentration of Credit Risk Financial instruments that potentially subject the Company to significant concentration of credit risk consist primarily of cash and cash equivalents, accounts receivable, and derivative financial instruments. The majority of cash and cash equivalents is maintained with major financial institutions. Balances with these and certain other institutions exceeded the Federal Deposit Insurance Corporation insured amount of $ 250 thousand as of February 28, 2025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unterparties to the Company’s derivative financial instruments are major financial institutions.</t>
        </is>
      </c>
    </row>
    <row r="12">
      <c r="A12" s="4" t="inlineStr">
        <is>
          <t>Recent Accounting Pronouncements</t>
        </is>
      </c>
      <c r="B12" s="4" t="inlineStr">
        <is>
          <t>Recent Accounting Pronouncements In November 2024, the Financial Accounting Standards Board (“FASB”) issued Accounting Standards Update 2024-03 (“ASU 2024-03”), Disaggregation of Income Statement Expenses,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provisions in ASU 2024-03 are effective for the Company’s fiscal 2028, and interim periods within the Company’s fiscal 2029 and are applied prospectively. Early adoption and retrospective application of the new standard are permitted. As the provisions only apply to disclosures, the Company does not expect adoption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Feb. 28, 2025</t>
        </is>
      </c>
    </row>
    <row r="3">
      <c r="A3" s="3" t="inlineStr">
        <is>
          <t>Inventory, Net [Abstract]</t>
        </is>
      </c>
      <c r="B3" s="4" t="inlineStr">
        <is>
          <t xml:space="preserve"> </t>
        </is>
      </c>
    </row>
    <row r="4">
      <c r="A4" s="4" t="inlineStr">
        <is>
          <t>Schedule of Inventories</t>
        </is>
      </c>
      <c r="B4" s="4" t="inlineStr">
        <is>
          <t xml:space="preserve">Inventories consisted of the following (in thousands):
February 28, 2025 August 31, 2024
Processed and unprocessed scrap metal $ 131,376 $ 137,013
Semi-finished goods 16,085 14,846
Finished goods 62,015 72,225
Supplies 72,281 69,848
Inventories $ 281,757 $ 293,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Schedule of Environmental Liabilities</t>
        </is>
      </c>
      <c r="B4" s="4" t="inlineStr">
        <is>
          <t xml:space="preserve">Changes in the Company’s environmental liabilities for the six months ended February 28, 2025 were as follows (in thousands):
Balance as of Liabilities Payments and Balance as of Short-Term Long-Term
$ 65,649 $ 309 $ ( 1,080 ) $ 64,878 $ 12,706 $ 52,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Feb. 28,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ccumulated other comprehensive income (loss), net of tax, comprise the following (in thousands):
Three Months ended February 28, 2025 Three Months ended February 29, 2024
Foreign Currency Cash Flow Hedges, Net Pension Obligations, Total Foreign Currency Cash Flow Hedges, Net Pension Obligations, Total
Balances - December 1 (Beginning of period) $ ( 39,787 ) $ ( 716 ) $ ( 1,201 ) $ ( 41,704 ) $ ( 37,839 ) $ ( 411 ) $ ( 1,852 ) $ ( 40,102 )
Other comprehensive income (loss) before reclassifications ( 1,846 ) ( 9 ) — ( 1,855 ) ( 83 ) 711 — 628
Income tax benefit (expense) — 2 — 2 — ( 160 ) — ( 160 )
Other comprehensive income (loss) before reclassifications, net of tax ( 1,846 ) ( 7 ) — ( 1,853 ) ( 83 ) 551 — 468
Amounts reclassified from accumulated other comprehensive income (loss) — ( 3 ) 36 33 — ( 343 ) 279 ( 64 )
Income tax (benefit) expense — 1 ( 8 ) ( 7 ) — 77 ( 63 ) 14
Amounts reclassified from accumulated other comprehensive income (loss), net of tax — ( 2 ) 28 26 — ( 266 ) 216 ( 50 )
Net periodic other comprehensive income (loss) ( 1,846 ) ( 9 ) 28 ( 1,827 ) ( 83 ) 285 216 418
Balances - February 28 and 29, respectively (End of period) $ ( 41,633 ) $ ( 725 ) $ ( 1,173 ) $ ( 43,531 ) $ ( 37,922 ) $ ( 126 ) $ ( 1,636 ) $ ( 39,684 )
Six Months ended February 28, 2025 Six Months Ended February 29, 2024
Foreign Currency Cash Flow Hedges, Net Pension Obligations, Total Foreign Currency Cash Flow Hedges, Net Pension Obligations, Total
Balances - September 1 (Beginning of period) $ ( 37,678 ) $ ( 1,428 ) $ ( 1,066 ) $ ( 40,172 ) $ ( 37,340 ) $ ( 304 ) $ ( 2,039 ) $ ( 39,683 )
Other comprehensive income (loss) before reclassifications ( 3,955 ) 1,090 ( 210 ) ( 3,075 ) ( 582 ) 908 178 504
Income tax (expense) benefit — ( 246 ) 47 ( 199 ) — ( 204 ) ( 40 ) ( 244 )
Other comprehensive income (loss) before reclassifications, net of tax ( 3,955 ) 844 ( 163 ) ( 3,274 ) ( 582 ) 704 138 260
Amounts reclassified from accumulated other comprehensive income (loss) — ( 183 ) 72 ( 111 ) — ( 679 ) 342 ( 337 )
Income tax expense (benefit) — 42 ( 16 ) 26 — 153 ( 77 ) 76
Amounts reclassified from accumulated other comprehensive income (loss), net of tax — ( 141 ) 56 ( 85 ) — ( 526 ) 265 ( 261 )
Net periodic other comprehensive income (loss) ( 3,955 ) 703 ( 107 ) ( 3,359 ) ( 582 ) 178 403 ( 1 )
Balances - February 28 and 29, respectively (End of period) $ ( 41,633 ) $ ( 725 ) $ ( 1,173 ) $ ( 43,531 ) $ ( 37,922 ) $ ( 126 ) $ ( 1,636 ) $ ( 39,6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ummary of Revenues Disaggregated by Major Product and Sales Destination</t>
        </is>
      </c>
      <c r="B4" s="4" t="inlineStr">
        <is>
          <t>The table below illustrates the Company’s revenues disaggregated by major product and sales destination (in thousands):
Three Months Ended Six Months Ended
February 28, February 29, February 28, February 29,
2025 2024 2025 2024
Major product information:
Ferrous revenues $ 318,955 $ 316,097 $ 646,059 $ 664,994
Nonferrous revenues 179,012 164,481 361,061 333,775
Steel revenues (1) 104,114 100,721 205,965 214,252
Retail and other revenues 40,427 39,760 85,960 80,935
Total revenues $ 642,508 $ 621,059 $ 1,299,045 $ 1,293,956
Revenues based on sales destination:
Foreign $ 336,707 $ 328,259 $ 691,557 $ 686,280
Domestic 305,801 292,800 607,488 607,676
Total revenues $ 642,508 $ 621,059 $ 1,299,045 $ 1,293,956 (1) Steel revenues include predominantly sales of finished steel products, in addition to sales of semi-finished goods (billets) and steel manufacturing scr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Feb. 28, 2025</t>
        </is>
      </c>
    </row>
    <row r="3">
      <c r="A3" s="3" t="inlineStr">
        <is>
          <t>Share-Based Payment Arrangement, Noncash Expense [Abstract]</t>
        </is>
      </c>
      <c r="B3" s="4" t="inlineStr">
        <is>
          <t xml:space="preserve"> </t>
        </is>
      </c>
    </row>
    <row r="4">
      <c r="A4" s="4" t="inlineStr">
        <is>
          <t>Key Assumptions for a Monte-Carlo Simulation Model Utilized to Estimate the Fair Value of Performance Share awards</t>
        </is>
      </c>
      <c r="B4" s="4" t="inlineStr">
        <is>
          <t>The Company estimated the fair value of TSR awards granted in the first quarter of fiscal 2025 using a Monte-Carlo simulation model utilizing several key assumptions, including the following:
Percentage
Expected share price volatility (Radius) 50.2 %
Expected share price volatility (Peer group) 47.0 %
Expected correlation to peer group companies 42.4 %
Risk-free rate of return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Accounts receivable, allowance for credit loss</t>
        </is>
      </c>
      <c r="B3" s="6" t="n">
        <v>1931</v>
      </c>
      <c r="C3" s="6" t="n">
        <v>1918</v>
      </c>
    </row>
    <row r="4">
      <c r="A4" s="4" t="inlineStr">
        <is>
          <t>Property, plant and equipment, accumulated depreciation</t>
        </is>
      </c>
      <c r="B4" s="5" t="n">
        <v>997357</v>
      </c>
      <c r="C4" s="5" t="n">
        <v>970237</v>
      </c>
    </row>
    <row r="5">
      <c r="A5" s="4" t="inlineStr">
        <is>
          <t>Intangibles, accumulated amortization</t>
        </is>
      </c>
      <c r="B5" s="6" t="n">
        <v>20752</v>
      </c>
      <c r="C5" s="6" t="n">
        <v>17552</v>
      </c>
    </row>
    <row r="6">
      <c r="A6" s="3" t="inlineStr">
        <is>
          <t>Radius Recycling, Inc. ("Radius") shareholders' equity:</t>
        </is>
      </c>
      <c r="B6" s="4" t="inlineStr">
        <is>
          <t xml:space="preserve"> </t>
        </is>
      </c>
      <c r="C6" s="4" t="inlineStr">
        <is>
          <t xml:space="preserve"> </t>
        </is>
      </c>
    </row>
    <row r="7">
      <c r="A7" s="4" t="inlineStr">
        <is>
          <t>Preferred stock, par value (in dollars per share)</t>
        </is>
      </c>
      <c r="B7" s="6" t="n">
        <v>1</v>
      </c>
      <c r="C7" s="6" t="n">
        <v>1</v>
      </c>
    </row>
    <row r="8">
      <c r="A8" s="4" t="inlineStr">
        <is>
          <t>Preferred stock, shares authorized</t>
        </is>
      </c>
      <c r="B8" s="5" t="n">
        <v>20000000</v>
      </c>
      <c r="C8" s="5" t="n">
        <v>20000000</v>
      </c>
    </row>
    <row r="9">
      <c r="A9" s="4" t="inlineStr">
        <is>
          <t>Preferred stock, shares issued</t>
        </is>
      </c>
      <c r="B9" s="5" t="n">
        <v>0</v>
      </c>
      <c r="C9" s="5" t="n">
        <v>0</v>
      </c>
    </row>
    <row r="10">
      <c r="A10" s="4" t="inlineStr">
        <is>
          <t>Class A Common Stock</t>
        </is>
      </c>
      <c r="B10" s="4" t="inlineStr">
        <is>
          <t xml:space="preserve"> </t>
        </is>
      </c>
      <c r="C10" s="4" t="inlineStr">
        <is>
          <t xml:space="preserve"> </t>
        </is>
      </c>
    </row>
    <row r="11">
      <c r="A11" s="3" t="inlineStr">
        <is>
          <t>Radius Recycling, Inc. ("Radius") shareholders' equity:</t>
        </is>
      </c>
      <c r="B11" s="4" t="inlineStr">
        <is>
          <t xml:space="preserve"> </t>
        </is>
      </c>
      <c r="C11" s="4" t="inlineStr">
        <is>
          <t xml:space="preserve"> </t>
        </is>
      </c>
    </row>
    <row r="12">
      <c r="A12" s="4" t="inlineStr">
        <is>
          <t>Common stock, par value (in dollars per share)</t>
        </is>
      </c>
      <c r="B12" s="6" t="n">
        <v>1</v>
      </c>
      <c r="C12" s="6" t="n">
        <v>1</v>
      </c>
    </row>
    <row r="13">
      <c r="A13" s="4" t="inlineStr">
        <is>
          <t>Common stock, shares authorized</t>
        </is>
      </c>
      <c r="B13" s="5" t="n">
        <v>75000000</v>
      </c>
      <c r="C13" s="5" t="n">
        <v>75000000</v>
      </c>
    </row>
    <row r="14">
      <c r="A14" s="4" t="inlineStr">
        <is>
          <t>Common stock, shares issued</t>
        </is>
      </c>
      <c r="B14" s="5" t="n">
        <v>28000000</v>
      </c>
      <c r="C14" s="5" t="n">
        <v>27839000</v>
      </c>
    </row>
    <row r="15">
      <c r="A15" s="4" t="inlineStr">
        <is>
          <t>Common stock, shares outstanding</t>
        </is>
      </c>
      <c r="B15" s="5" t="n">
        <v>28000000</v>
      </c>
      <c r="C15" s="5" t="n">
        <v>27839000</v>
      </c>
    </row>
    <row r="16">
      <c r="A16" s="4" t="inlineStr">
        <is>
          <t>Class B Common Stock</t>
        </is>
      </c>
      <c r="B16" s="4" t="inlineStr">
        <is>
          <t xml:space="preserve"> </t>
        </is>
      </c>
      <c r="C16" s="4" t="inlineStr">
        <is>
          <t xml:space="preserve"> </t>
        </is>
      </c>
    </row>
    <row r="17">
      <c r="A17" s="3" t="inlineStr">
        <is>
          <t>Radius Recycling, Inc. ("Radius") shareholders' equity:</t>
        </is>
      </c>
      <c r="B17" s="4" t="inlineStr">
        <is>
          <t xml:space="preserve"> </t>
        </is>
      </c>
      <c r="C17" s="4" t="inlineStr">
        <is>
          <t xml:space="preserve"> </t>
        </is>
      </c>
    </row>
    <row r="18">
      <c r="A18" s="4" t="inlineStr">
        <is>
          <t>Common stock, par value (in dollars per share)</t>
        </is>
      </c>
      <c r="B18" s="6" t="n">
        <v>1</v>
      </c>
      <c r="C18" s="6" t="n">
        <v>1</v>
      </c>
    </row>
    <row r="19">
      <c r="A19" s="4" t="inlineStr">
        <is>
          <t>Common stock, shares authorized</t>
        </is>
      </c>
      <c r="B19" s="5" t="n">
        <v>25000000</v>
      </c>
      <c r="C19" s="5" t="n">
        <v>25000000</v>
      </c>
    </row>
    <row r="20">
      <c r="A20" s="4" t="inlineStr">
        <is>
          <t>Common stock, shares issued</t>
        </is>
      </c>
      <c r="B20" s="5" t="n">
        <v>200000</v>
      </c>
      <c r="C20" s="5" t="n">
        <v>200000</v>
      </c>
    </row>
    <row r="21">
      <c r="A21" s="4" t="inlineStr">
        <is>
          <t>Common stock, shares outstanding</t>
        </is>
      </c>
      <c r="B21" s="5" t="n">
        <v>200000</v>
      </c>
      <c r="C2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Summary of Fair Value of Derivative Instruments in Unaudited Condensed Consolidated Balance Sheet</t>
        </is>
      </c>
      <c r="B4" s="4" t="inlineStr">
        <is>
          <t xml:space="preserve">The fair value of derivative instruments in the Unaudited Condensed Consolidated Balance Sheet as of February 28, 2025 and August 31, 2024 is as follows (in thousands):
Balance Sheet Location February 28, 2025 August 31, 2024
Interest rate swap contracts Other accrued liabilities $ 506 $ 174
Interest rate swap contracts Other long-term liabilities $ 428 $ 1,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Basic and Diluted Net Income (Loss) Per Share</t>
        </is>
      </c>
      <c r="B4" s="4" t="inlineStr">
        <is>
          <t xml:space="preserve">The following table sets forth the information used to compute basic and diluted net income (loss) per share attributable to Radius shareholders (in thousands):
Three Months Ended Six Months Ended
February 28, February 29, February 28, February 29,
2025 2024 2025 2024
Income (loss) from continuing operations $ ( 32,965 ) $ ( 33,979 ) $ ( 69,894 ) $ ( 51,775 )
Net (income) loss attributable to noncontrolling interests ( 12 ) 31 ( 256 ) ( 135 )
Income (loss) from continuing operations attributable to Radius shareholders $ ( 32,977 ) $ ( 33,948 ) $ ( 70,150 ) $ ( 51,910 )
Income (loss) from discontinued operations, net of tax — ( 31 ) — ( 33 )
Net income (loss) attributable to Radius shareholders $ ( 32,977 ) $ ( 33,979 ) $ ( 70,150 ) $ ( 51,943 )
Computation of shares:
Weighted average common shares outstanding, basic 28,684 28,454 28,628 28,337
Incremental common shares attributable to dilutive performance share awards, RSUs and DSUs — — — —
Weighted average common shares outstanding, diluted 28,684 28,454 28,628 28,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Feb. 28, 2025</t>
        </is>
      </c>
    </row>
    <row r="3">
      <c r="A3" s="4" t="inlineStr">
        <is>
          <t>Schedule of Debt</t>
        </is>
      </c>
      <c r="B3" s="4" t="inlineStr">
        <is>
          <t xml:space="preserve">Debt consisted of the following as of February 28, 2025 and August 31, 2024 (in thousands):
February 28, 2025 August 31, 2024
Bank revolving credit facilities, interest primarily at SOFR or LIBOR plus a spread $ 410,000 $ 393,612
Finance lease liabilities 7,815 9,042
Other debt obligations 12,089 12,116
Total debt 429,904 414,770
Less current maturities ( 5,480 ) ( 5,688 )
Debt, net of current maturities $ 424,424 $ 409,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6 Months Ended</t>
        </is>
      </c>
    </row>
    <row r="2">
      <c r="B2" s="2" t="inlineStr">
        <is>
          <t>Feb. 28, 2025 USD ($)</t>
        </is>
      </c>
      <c r="C2" s="2" t="inlineStr">
        <is>
          <t>Feb. 29, 2024 USD ($)</t>
        </is>
      </c>
      <c r="D2" s="2" t="inlineStr">
        <is>
          <t>Feb. 28, 2025 USD ($) Segment</t>
        </is>
      </c>
      <c r="E2" s="2" t="inlineStr">
        <is>
          <t>Feb. 29, 2024 USD ($)</t>
        </is>
      </c>
      <c r="F2" s="2" t="inlineStr">
        <is>
          <t>Aug. 31,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Bank Overdrafts</t>
        </is>
      </c>
      <c r="B6" s="6" t="n">
        <v>52000</v>
      </c>
      <c r="C6" s="4" t="inlineStr">
        <is>
          <t xml:space="preserve"> </t>
        </is>
      </c>
      <c r="D6" s="6" t="n">
        <v>52000</v>
      </c>
      <c r="E6" s="4" t="inlineStr">
        <is>
          <t xml:space="preserve"> </t>
        </is>
      </c>
      <c r="F6" s="6" t="n">
        <v>59000</v>
      </c>
    </row>
    <row r="7">
      <c r="A7" s="4" t="inlineStr">
        <is>
          <t>Repayment of Advances with Scrap Metal</t>
        </is>
      </c>
      <c r="B7" s="4" t="inlineStr">
        <is>
          <t xml:space="preserve"> </t>
        </is>
      </c>
      <c r="C7" s="4" t="inlineStr">
        <is>
          <t xml:space="preserve"> </t>
        </is>
      </c>
      <c r="D7" s="5" t="n">
        <v>8000</v>
      </c>
      <c r="E7" s="6" t="n">
        <v>6000</v>
      </c>
      <c r="F7" s="4" t="inlineStr">
        <is>
          <t xml:space="preserve"> </t>
        </is>
      </c>
    </row>
    <row r="8">
      <c r="A8" s="4" t="inlineStr">
        <is>
          <t>Advances to supplier</t>
        </is>
      </c>
      <c r="B8" s="5" t="n">
        <v>22000</v>
      </c>
      <c r="C8" s="4" t="inlineStr">
        <is>
          <t xml:space="preserve"> </t>
        </is>
      </c>
      <c r="D8" s="5" t="n">
        <v>22000</v>
      </c>
      <c r="E8" s="4" t="inlineStr">
        <is>
          <t xml:space="preserve"> </t>
        </is>
      </c>
      <c r="F8" s="5" t="n">
        <v>18000</v>
      </c>
    </row>
    <row r="9">
      <c r="A9" s="4" t="inlineStr">
        <is>
          <t>Capitalized cloud computing arrangement implementation costs</t>
        </is>
      </c>
      <c r="B9" s="5" t="n">
        <v>6000</v>
      </c>
      <c r="C9" s="4" t="inlineStr">
        <is>
          <t xml:space="preserve"> </t>
        </is>
      </c>
      <c r="D9" s="5" t="n">
        <v>6000</v>
      </c>
      <c r="E9" s="4" t="inlineStr">
        <is>
          <t xml:space="preserve"> </t>
        </is>
      </c>
      <c r="F9" s="5" t="n">
        <v>7000</v>
      </c>
    </row>
    <row r="10">
      <c r="A10" s="4" t="inlineStr">
        <is>
          <t>Gain on insurance receivable recognized</t>
        </is>
      </c>
      <c r="B10" s="4" t="inlineStr">
        <is>
          <t xml:space="preserve"> </t>
        </is>
      </c>
      <c r="C10" s="6" t="n">
        <v>2000</v>
      </c>
      <c r="D10" s="4" t="inlineStr">
        <is>
          <t xml:space="preserve"> </t>
        </is>
      </c>
      <c r="E10" s="5" t="n">
        <v>6000</v>
      </c>
      <c r="F10" s="4" t="inlineStr">
        <is>
          <t xml:space="preserve"> </t>
        </is>
      </c>
    </row>
    <row r="11">
      <c r="A11" s="4" t="inlineStr">
        <is>
          <t>Gain (loss) from equity method investments</t>
        </is>
      </c>
      <c r="B11" s="5" t="n">
        <v>188</v>
      </c>
      <c r="C11" s="6" t="n">
        <v>30</v>
      </c>
      <c r="D11" s="5" t="n">
        <v>636</v>
      </c>
      <c r="E11" s="6" t="n">
        <v>703</v>
      </c>
      <c r="F11" s="4" t="inlineStr">
        <is>
          <t xml:space="preserve"> </t>
        </is>
      </c>
    </row>
    <row r="12">
      <c r="A12" s="4" t="inlineStr">
        <is>
          <t>Cash, FDIC Insured Amount</t>
        </is>
      </c>
      <c r="B12" s="5" t="n">
        <v>250</v>
      </c>
      <c r="C12" s="4" t="inlineStr">
        <is>
          <t xml:space="preserve"> </t>
        </is>
      </c>
      <c r="D12" s="5" t="n">
        <v>250</v>
      </c>
      <c r="E12" s="4" t="inlineStr">
        <is>
          <t xml:space="preserve"> </t>
        </is>
      </c>
      <c r="F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t>
        </is>
      </c>
      <c r="B15" s="5" t="n">
        <v>14000</v>
      </c>
      <c r="C15" s="4" t="inlineStr">
        <is>
          <t xml:space="preserve"> </t>
        </is>
      </c>
      <c r="D15" s="5" t="n">
        <v>14000</v>
      </c>
      <c r="E15" s="4" t="inlineStr">
        <is>
          <t xml:space="preserve"> </t>
        </is>
      </c>
      <c r="F15" s="5" t="n">
        <v>22000</v>
      </c>
    </row>
    <row r="16">
      <c r="A16" s="4" t="inlineStr">
        <is>
          <t>Prepaid Expenses and Other Current Assets | Certificates of Depos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investment</t>
        </is>
      </c>
      <c r="B18" s="5" t="n">
        <v>6000</v>
      </c>
      <c r="C18" s="4" t="inlineStr">
        <is>
          <t xml:space="preserve"> </t>
        </is>
      </c>
      <c r="D18" s="5" t="n">
        <v>6000</v>
      </c>
      <c r="E18" s="4" t="inlineStr">
        <is>
          <t xml:space="preserve"> </t>
        </is>
      </c>
      <c r="F18" s="5" t="n">
        <v>6000</v>
      </c>
    </row>
    <row r="19">
      <c r="A19" s="4" t="inlineStr">
        <is>
          <t>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surance receivable</t>
        </is>
      </c>
      <c r="B21" s="5" t="n">
        <v>15000</v>
      </c>
      <c r="C21" s="4" t="inlineStr">
        <is>
          <t xml:space="preserve"> </t>
        </is>
      </c>
      <c r="D21" s="5" t="n">
        <v>15000</v>
      </c>
      <c r="E21" s="4" t="inlineStr">
        <is>
          <t xml:space="preserve"> </t>
        </is>
      </c>
      <c r="F21" s="5" t="n">
        <v>15000</v>
      </c>
    </row>
    <row r="22">
      <c r="A22" s="4" t="inlineStr">
        <is>
          <t>Environmental claims insurance receivable</t>
        </is>
      </c>
      <c r="B22" s="6" t="n">
        <v>13000</v>
      </c>
      <c r="C22" s="4" t="inlineStr">
        <is>
          <t xml:space="preserve"> </t>
        </is>
      </c>
      <c r="D22" s="6" t="n">
        <v>13000</v>
      </c>
      <c r="E22" s="4" t="inlineStr">
        <is>
          <t xml:space="preserve"> </t>
        </is>
      </c>
      <c r="F22" s="6" t="n">
        <v>13000</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8, 2025</t>
        </is>
      </c>
      <c r="C1" s="2" t="inlineStr">
        <is>
          <t>Aug. 31, 2024</t>
        </is>
      </c>
    </row>
    <row r="2">
      <c r="A2" s="3" t="inlineStr">
        <is>
          <t>Inventory, Net [Abstract]</t>
        </is>
      </c>
      <c r="B2" s="4" t="inlineStr">
        <is>
          <t xml:space="preserve"> </t>
        </is>
      </c>
      <c r="C2" s="4" t="inlineStr">
        <is>
          <t xml:space="preserve"> </t>
        </is>
      </c>
    </row>
    <row r="3">
      <c r="A3" s="4" t="inlineStr">
        <is>
          <t>Processed and unprocessed scrap metal</t>
        </is>
      </c>
      <c r="B3" s="6" t="n">
        <v>131376</v>
      </c>
      <c r="C3" s="6" t="n">
        <v>137013</v>
      </c>
    </row>
    <row r="4">
      <c r="A4" s="4" t="inlineStr">
        <is>
          <t>Semi-finished goods</t>
        </is>
      </c>
      <c r="B4" s="5" t="n">
        <v>16085</v>
      </c>
      <c r="C4" s="5" t="n">
        <v>14846</v>
      </c>
    </row>
    <row r="5">
      <c r="A5" s="4" t="inlineStr">
        <is>
          <t>Finished goods</t>
        </is>
      </c>
      <c r="B5" s="5" t="n">
        <v>62015</v>
      </c>
      <c r="C5" s="5" t="n">
        <v>72225</v>
      </c>
    </row>
    <row r="6">
      <c r="A6" s="4" t="inlineStr">
        <is>
          <t>Supplies</t>
        </is>
      </c>
      <c r="B6" s="5" t="n">
        <v>72281</v>
      </c>
      <c r="C6" s="5" t="n">
        <v>69848</v>
      </c>
    </row>
    <row r="7">
      <c r="A7" s="4" t="inlineStr">
        <is>
          <t>Inventories</t>
        </is>
      </c>
      <c r="B7" s="6" t="n">
        <v>281757</v>
      </c>
      <c r="C7" s="6" t="n">
        <v>293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dditional Information (Details) - USD ($) $ in Thousands</t>
        </is>
      </c>
      <c r="B1" s="2" t="inlineStr">
        <is>
          <t>Feb. 28, 2025</t>
        </is>
      </c>
      <c r="C1" s="2" t="inlineStr">
        <is>
          <t>Aug. 31, 2024</t>
        </is>
      </c>
    </row>
    <row r="2">
      <c r="A2" s="3" t="inlineStr">
        <is>
          <t>Business Acquisition [Line Items]</t>
        </is>
      </c>
      <c r="B2" s="4" t="inlineStr">
        <is>
          <t xml:space="preserve"> </t>
        </is>
      </c>
      <c r="C2" s="4" t="inlineStr">
        <is>
          <t xml:space="preserve"> </t>
        </is>
      </c>
    </row>
    <row r="3">
      <c r="A3" s="4" t="inlineStr">
        <is>
          <t>Goodwill</t>
        </is>
      </c>
      <c r="B3" s="6" t="n">
        <v>13105</v>
      </c>
      <c r="C3" s="6" t="n">
        <v>13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7" customWidth="1" min="2" max="2"/>
    <col width="37" customWidth="1" min="3" max="3"/>
  </cols>
  <sheetData>
    <row r="1">
      <c r="A1" s="1" t="inlineStr">
        <is>
          <t>Goodwill - Additional Information (Details) $ in Thousands</t>
        </is>
      </c>
      <c r="B1" s="2" t="inlineStr">
        <is>
          <t>6 Months Ended</t>
        </is>
      </c>
      <c r="C1" s="2" t="inlineStr">
        <is>
          <t>12 Months Ended</t>
        </is>
      </c>
    </row>
    <row r="2">
      <c r="B2" s="2" t="inlineStr">
        <is>
          <t>Feb. 28, 2025 USD ($) Reporting_unit</t>
        </is>
      </c>
      <c r="C2" s="2" t="inlineStr">
        <is>
          <t>Aug. 31, 2024 USD ($) Reporting_unit</t>
        </is>
      </c>
    </row>
    <row r="3">
      <c r="A3" s="3" t="inlineStr">
        <is>
          <t>Goodwill [Line Items]</t>
        </is>
      </c>
      <c r="B3" s="4" t="inlineStr">
        <is>
          <t xml:space="preserve"> </t>
        </is>
      </c>
      <c r="C3" s="4" t="inlineStr">
        <is>
          <t xml:space="preserve"> </t>
        </is>
      </c>
    </row>
    <row r="4">
      <c r="A4" s="4" t="inlineStr">
        <is>
          <t>Number of reporting units | Reporting_unit</t>
        </is>
      </c>
      <c r="B4" s="5" t="n">
        <v>1</v>
      </c>
      <c r="C4" s="5" t="n">
        <v>1</v>
      </c>
    </row>
    <row r="5">
      <c r="A5" s="4" t="inlineStr">
        <is>
          <t>Goodwill | $</t>
        </is>
      </c>
      <c r="B5" s="6" t="n">
        <v>13105</v>
      </c>
      <c r="C5" s="6" t="n">
        <v>131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ommitments and Contingencies - Schedule of Environmental Liabilities (Details) - USD ($) $ in Thousands</t>
        </is>
      </c>
      <c r="B1" s="2" t="inlineStr">
        <is>
          <t>6 Months Ended</t>
        </is>
      </c>
    </row>
    <row r="2">
      <c r="B2" s="2" t="inlineStr">
        <is>
          <t>Feb. 28, 2025</t>
        </is>
      </c>
      <c r="C2" s="2" t="inlineStr">
        <is>
          <t>Aug. 31, 2024</t>
        </is>
      </c>
    </row>
    <row r="3">
      <c r="A3" s="3" t="inlineStr">
        <is>
          <t>Accrual for Environmental Loss Contingencies [Roll Forward]</t>
        </is>
      </c>
      <c r="B3" s="4" t="inlineStr">
        <is>
          <t xml:space="preserve"> </t>
        </is>
      </c>
      <c r="C3" s="4" t="inlineStr">
        <is>
          <t xml:space="preserve"> </t>
        </is>
      </c>
    </row>
    <row r="4">
      <c r="A4" s="4" t="inlineStr">
        <is>
          <t>Beginning Balance</t>
        </is>
      </c>
      <c r="B4" s="6" t="n">
        <v>65649</v>
      </c>
      <c r="C4" s="4" t="inlineStr">
        <is>
          <t xml:space="preserve"> </t>
        </is>
      </c>
    </row>
    <row r="5">
      <c r="A5" s="4" t="inlineStr">
        <is>
          <t>Environmental Loss Contingency, Statement of Financial Position [Extensible Enumeration]</t>
        </is>
      </c>
      <c r="B5" s="4" t="inlineStr">
        <is>
          <t>Short-Term, Long-Term</t>
        </is>
      </c>
      <c r="C5" s="4" t="inlineStr">
        <is>
          <t xml:space="preserve"> </t>
        </is>
      </c>
    </row>
    <row r="6">
      <c r="A6" s="4" t="inlineStr">
        <is>
          <t>Liabilities Established (Released), Net</t>
        </is>
      </c>
      <c r="B6" s="6" t="n">
        <v>309</v>
      </c>
      <c r="C6" s="4" t="inlineStr">
        <is>
          <t xml:space="preserve"> </t>
        </is>
      </c>
    </row>
    <row r="7">
      <c r="A7" s="4" t="inlineStr">
        <is>
          <t>Payments and Other</t>
        </is>
      </c>
      <c r="B7" s="5" t="n">
        <v>-1080</v>
      </c>
      <c r="C7" s="4" t="inlineStr">
        <is>
          <t xml:space="preserve"> </t>
        </is>
      </c>
    </row>
    <row r="8">
      <c r="A8" s="4" t="inlineStr">
        <is>
          <t>Ending Balance</t>
        </is>
      </c>
      <c r="B8" s="5" t="n">
        <v>64878</v>
      </c>
      <c r="C8" s="4" t="inlineStr">
        <is>
          <t xml:space="preserve"> </t>
        </is>
      </c>
    </row>
    <row r="9">
      <c r="A9" s="4" t="inlineStr">
        <is>
          <t>Short-Term</t>
        </is>
      </c>
      <c r="B9" s="5" t="n">
        <v>12706</v>
      </c>
      <c r="C9" s="6" t="n">
        <v>13232</v>
      </c>
    </row>
    <row r="10">
      <c r="A10" s="4" t="inlineStr">
        <is>
          <t>Long-Term</t>
        </is>
      </c>
      <c r="B10" s="6" t="n">
        <v>52172</v>
      </c>
      <c r="C10" s="6" t="n">
        <v>524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52" customWidth="1" min="5" max="5"/>
    <col width="80" customWidth="1" min="6" max="6"/>
    <col width="52" customWidth="1" min="7" max="7"/>
    <col width="53" customWidth="1" min="8" max="8"/>
    <col width="20" customWidth="1" min="9" max="9"/>
  </cols>
  <sheetData>
    <row r="1">
      <c r="A1" s="1" t="inlineStr">
        <is>
          <t>Commitments and Contingencies - Recycling Operations - Recycling Operations (Details) $ in Thousands</t>
        </is>
      </c>
      <c r="C1" s="2" t="inlineStr">
        <is>
          <t>1 Months Ended</t>
        </is>
      </c>
      <c r="F1" s="2" t="inlineStr">
        <is>
          <t>6 Months Ended</t>
        </is>
      </c>
      <c r="G1" s="2" t="inlineStr">
        <is>
          <t>216 Months Ended</t>
        </is>
      </c>
    </row>
    <row r="2">
      <c r="B2" s="2" t="inlineStr">
        <is>
          <t>Dec. 01, 2017</t>
        </is>
      </c>
      <c r="C2" s="2" t="inlineStr">
        <is>
          <t>Feb. 28, 2021</t>
        </is>
      </c>
      <c r="D2" s="2" t="inlineStr">
        <is>
          <t>Apr. 30, 2020 USD ($)</t>
        </is>
      </c>
      <c r="E2" s="2" t="inlineStr">
        <is>
          <t>Jan. 31, 2017 USD ($) Potentially_responsible_party</t>
        </is>
      </c>
      <c r="F2" s="2" t="inlineStr">
        <is>
          <t>Feb. 28, 2025 USD ($)</t>
        </is>
      </c>
      <c r="G2" s="2" t="inlineStr">
        <is>
          <t>Dec. 31, 2017 USD ($) Potentially_responsible_party</t>
        </is>
      </c>
      <c r="H2" s="2" t="inlineStr">
        <is>
          <t>Aug. 31, 2024 USD ($)</t>
        </is>
      </c>
      <c r="I2" s="2" t="inlineStr">
        <is>
          <t>Jan. 30, 2017 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6" t="n">
        <v>64878</v>
      </c>
      <c r="G4" s="4" t="inlineStr">
        <is>
          <t xml:space="preserve"> </t>
        </is>
      </c>
      <c r="H4" s="6" t="n">
        <v>65649</v>
      </c>
      <c r="I4" s="4" t="inlineStr">
        <is>
          <t xml:space="preserve"> </t>
        </is>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Accrued Environmental Loss Contingencies, Current, Accrued Environmental Loss Contingencies, Noncurrent</t>
        </is>
      </c>
      <c r="G5" s="4" t="inlineStr">
        <is>
          <t xml:space="preserve"> </t>
        </is>
      </c>
      <c r="H5" s="4" t="inlineStr">
        <is>
          <t xml:space="preserve"> </t>
        </is>
      </c>
      <c r="I5" s="4" t="inlineStr">
        <is>
          <t xml:space="preserve"> </t>
        </is>
      </c>
    </row>
    <row r="6">
      <c r="A6" s="4" t="inlineStr">
        <is>
          <t>Liabilities Established</t>
        </is>
      </c>
      <c r="B6" s="4" t="inlineStr">
        <is>
          <t xml:space="preserve"> </t>
        </is>
      </c>
      <c r="C6" s="4" t="inlineStr">
        <is>
          <t xml:space="preserve"> </t>
        </is>
      </c>
      <c r="D6" s="4" t="inlineStr">
        <is>
          <t xml:space="preserve"> </t>
        </is>
      </c>
      <c r="E6" s="4" t="inlineStr">
        <is>
          <t xml:space="preserve"> </t>
        </is>
      </c>
      <c r="F6" s="6" t="n">
        <v>309</v>
      </c>
      <c r="G6" s="4" t="inlineStr">
        <is>
          <t xml:space="preserve"> </t>
        </is>
      </c>
      <c r="H6" s="4" t="inlineStr">
        <is>
          <t xml:space="preserve"> </t>
        </is>
      </c>
      <c r="I6" s="4" t="inlineStr">
        <is>
          <t xml:space="preserve"> </t>
        </is>
      </c>
    </row>
    <row r="7">
      <c r="A7" s="4" t="inlineStr">
        <is>
          <t>Portland Harbor Superfund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al for Environmental Loss Contingencies</t>
        </is>
      </c>
      <c r="B9" s="4" t="inlineStr">
        <is>
          <t xml:space="preserve"> </t>
        </is>
      </c>
      <c r="C9" s="4" t="inlineStr">
        <is>
          <t xml:space="preserve"> </t>
        </is>
      </c>
      <c r="D9" s="4" t="inlineStr">
        <is>
          <t xml:space="preserve"> </t>
        </is>
      </c>
      <c r="E9" s="4" t="inlineStr">
        <is>
          <t xml:space="preserve"> </t>
        </is>
      </c>
      <c r="F9" s="5" t="n">
        <v>5000</v>
      </c>
      <c r="G9" s="4" t="inlineStr">
        <is>
          <t xml:space="preserve"> </t>
        </is>
      </c>
      <c r="H9" s="5" t="n">
        <v>5000</v>
      </c>
      <c r="I9" s="4" t="inlineStr">
        <is>
          <t xml:space="preserve"> </t>
        </is>
      </c>
    </row>
    <row r="10">
      <c r="A10" s="4" t="inlineStr">
        <is>
          <t>Number Of Other Potentially Responsible Parties Signing Settlement Agreement and Order on Consent | Potentially_responsible_party</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row>
    <row r="11">
      <c r="A11" s="4" t="inlineStr">
        <is>
          <t>Number of Years for Pre-Remedial Design</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otentially Responsible Parties Joining Allocation Process | Potentially_responsible_party</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c r="I12" s="4" t="inlineStr">
        <is>
          <t xml:space="preserve"> </t>
        </is>
      </c>
    </row>
    <row r="13">
      <c r="A13" s="4" t="inlineStr">
        <is>
          <t>Portland Harbor Superfund Si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area require active clean up in remedial design phase</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rtland Harbor Superfund Site - River Mile 3.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ite contingency expected completion term for remedial design</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te contingency EPA estimated completion cost for remedial design</t>
        </is>
      </c>
      <c r="B19" s="4" t="inlineStr">
        <is>
          <t xml:space="preserve"> </t>
        </is>
      </c>
      <c r="C19" s="4" t="inlineStr">
        <is>
          <t xml:space="preserve"> </t>
        </is>
      </c>
      <c r="D19" s="6" t="n">
        <v>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rtland Harbor Superfund Site - N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al for Environmental Loss Contingencies</t>
        </is>
      </c>
      <c r="B22" s="4" t="inlineStr">
        <is>
          <t xml:space="preserve"> </t>
        </is>
      </c>
      <c r="C22" s="4" t="inlineStr">
        <is>
          <t xml:space="preserve"> </t>
        </is>
      </c>
      <c r="D22" s="4" t="inlineStr">
        <is>
          <t xml:space="preserve"> </t>
        </is>
      </c>
      <c r="E22" s="4" t="inlineStr">
        <is>
          <t xml:space="preserve"> </t>
        </is>
      </c>
      <c r="F22" s="6" t="n">
        <v>2000</v>
      </c>
      <c r="G22" s="4" t="inlineStr">
        <is>
          <t xml:space="preserve"> </t>
        </is>
      </c>
      <c r="H22" s="6" t="n">
        <v>2000</v>
      </c>
      <c r="I22" s="4" t="inlineStr">
        <is>
          <t xml:space="preserve"> </t>
        </is>
      </c>
    </row>
    <row r="23">
      <c r="A23" s="4" t="inlineStr">
        <is>
          <t>Environmental Loss Contingency, Statement of Financial Position [Extensible Enumeration]</t>
        </is>
      </c>
      <c r="B23" s="4" t="inlineStr">
        <is>
          <t xml:space="preserve"> </t>
        </is>
      </c>
      <c r="C23" s="4" t="inlineStr">
        <is>
          <t xml:space="preserve"> </t>
        </is>
      </c>
      <c r="D23" s="4" t="inlineStr">
        <is>
          <t xml:space="preserve"> </t>
        </is>
      </c>
      <c r="E23" s="4" t="inlineStr">
        <is>
          <t xml:space="preserve"> </t>
        </is>
      </c>
      <c r="F23" s="4" t="inlineStr">
        <is>
          <t>Accrued Environmental Loss Contingencies, Noncurrent</t>
        </is>
      </c>
      <c r="G23" s="4" t="inlineStr">
        <is>
          <t xml:space="preserve"> </t>
        </is>
      </c>
      <c r="H23" s="4" t="inlineStr">
        <is>
          <t>Accrued Environmental Loss Contingencies, Noncurrent</t>
        </is>
      </c>
      <c r="I23" s="4" t="inlineStr">
        <is>
          <t xml:space="preserve"> </t>
        </is>
      </c>
    </row>
    <row r="24">
      <c r="A24" s="4" t="inlineStr">
        <is>
          <t>Parties named in Litigation |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v>
      </c>
    </row>
    <row r="25">
      <c r="A25" s="4" t="inlineStr">
        <is>
          <t>Portland Harbor Superfund Site - NRD | Other Non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surance receivable</t>
        </is>
      </c>
      <c r="B27" s="4" t="inlineStr">
        <is>
          <t xml:space="preserve"> </t>
        </is>
      </c>
      <c r="C27" s="4" t="inlineStr">
        <is>
          <t xml:space="preserve"> </t>
        </is>
      </c>
      <c r="D27" s="4" t="inlineStr">
        <is>
          <t xml:space="preserve"> </t>
        </is>
      </c>
      <c r="E27" s="4" t="inlineStr">
        <is>
          <t xml:space="preserve"> </t>
        </is>
      </c>
      <c r="F27" s="6" t="n">
        <v>2000</v>
      </c>
      <c r="G27" s="4" t="inlineStr">
        <is>
          <t xml:space="preserve"> </t>
        </is>
      </c>
      <c r="H27" s="6" t="n">
        <v>2000</v>
      </c>
      <c r="I27" s="4" t="inlineStr">
        <is>
          <t xml:space="preserve"> </t>
        </is>
      </c>
    </row>
    <row r="28">
      <c r="A28" s="4" t="inlineStr">
        <is>
          <t>Lower Willamette Group | Portland Harbor Superfund Si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edial Investigation and Feasibility Study Costs</t>
        </is>
      </c>
      <c r="B30" s="4" t="inlineStr">
        <is>
          <t xml:space="preserve"> </t>
        </is>
      </c>
      <c r="C30" s="4" t="inlineStr">
        <is>
          <t xml:space="preserve"> </t>
        </is>
      </c>
      <c r="D30" s="4" t="inlineStr">
        <is>
          <t xml:space="preserve"> </t>
        </is>
      </c>
      <c r="E30" s="4" t="inlineStr">
        <is>
          <t xml:space="preserve"> </t>
        </is>
      </c>
      <c r="F30" s="4" t="inlineStr">
        <is>
          <t xml:space="preserve"> </t>
        </is>
      </c>
      <c r="G30" s="6" t="n">
        <v>155000</v>
      </c>
      <c r="H30" s="4" t="inlineStr">
        <is>
          <t xml:space="preserve"> </t>
        </is>
      </c>
      <c r="I30" s="4" t="inlineStr">
        <is>
          <t xml:space="preserve"> </t>
        </is>
      </c>
    </row>
    <row r="31">
      <c r="A31" s="4" t="inlineStr">
        <is>
          <t>Potential Responsible Parties | Portland Harbor Superfund 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Cost of Selected Remedy Undiscounted</t>
        </is>
      </c>
      <c r="B33" s="4" t="inlineStr">
        <is>
          <t xml:space="preserve"> </t>
        </is>
      </c>
      <c r="C33" s="4" t="inlineStr">
        <is>
          <t xml:space="preserve"> </t>
        </is>
      </c>
      <c r="D33" s="4" t="inlineStr">
        <is>
          <t xml:space="preserve"> </t>
        </is>
      </c>
      <c r="E33" s="6" t="n">
        <v>1700000</v>
      </c>
      <c r="F33" s="4" t="inlineStr">
        <is>
          <t xml:space="preserve"> </t>
        </is>
      </c>
      <c r="G33" s="4" t="inlineStr">
        <is>
          <t xml:space="preserve"> </t>
        </is>
      </c>
      <c r="H33" s="4" t="inlineStr">
        <is>
          <t xml:space="preserve"> </t>
        </is>
      </c>
      <c r="I33" s="4" t="inlineStr">
        <is>
          <t xml:space="preserve"> </t>
        </is>
      </c>
    </row>
    <row r="34">
      <c r="A34" s="4" t="inlineStr">
        <is>
          <t>Estimated Cost of Selected Remedy Discounted</t>
        </is>
      </c>
      <c r="B34" s="4" t="inlineStr">
        <is>
          <t xml:space="preserve"> </t>
        </is>
      </c>
      <c r="C34" s="4" t="inlineStr">
        <is>
          <t xml:space="preserve"> </t>
        </is>
      </c>
      <c r="D34" s="4" t="inlineStr">
        <is>
          <t xml:space="preserve"> </t>
        </is>
      </c>
      <c r="E34" s="6" t="n">
        <v>1050000</v>
      </c>
      <c r="F34" s="4" t="inlineStr">
        <is>
          <t xml:space="preserve"> </t>
        </is>
      </c>
      <c r="G34" s="4" t="inlineStr">
        <is>
          <t xml:space="preserve"> </t>
        </is>
      </c>
      <c r="H34" s="4" t="inlineStr">
        <is>
          <t xml:space="preserve"> </t>
        </is>
      </c>
      <c r="I34" s="4" t="inlineStr">
        <is>
          <t xml:space="preserve"> </t>
        </is>
      </c>
    </row>
    <row r="35">
      <c r="A35" s="4" t="inlineStr">
        <is>
          <t>Estimated Cost of Selected Remedy, Discount Rate</t>
        </is>
      </c>
      <c r="B35" s="4" t="inlineStr">
        <is>
          <t xml:space="preserve"> </t>
        </is>
      </c>
      <c r="C35" s="4" t="inlineStr">
        <is>
          <t xml:space="preserve"> </t>
        </is>
      </c>
      <c r="D35" s="4" t="inlineStr">
        <is>
          <t xml:space="preserve"> </t>
        </is>
      </c>
      <c r="E35" s="11" t="n">
        <v>0.07000000000000001</v>
      </c>
      <c r="F35" s="4" t="inlineStr">
        <is>
          <t xml:space="preserve"> </t>
        </is>
      </c>
      <c r="G35" s="4" t="inlineStr">
        <is>
          <t xml:space="preserve"> </t>
        </is>
      </c>
      <c r="H35" s="4" t="inlineStr">
        <is>
          <t xml:space="preserve"> </t>
        </is>
      </c>
      <c r="I35" s="4" t="inlineStr">
        <is>
          <t xml:space="preserve"> </t>
        </is>
      </c>
    </row>
    <row r="36">
      <c r="A36" s="4" t="inlineStr">
        <is>
          <t>Site Contingency, Estimated Construction Time Frame</t>
        </is>
      </c>
      <c r="B36" s="4" t="inlineStr">
        <is>
          <t xml:space="preserve"> </t>
        </is>
      </c>
      <c r="C36" s="4" t="inlineStr">
        <is>
          <t xml:space="preserve"> </t>
        </is>
      </c>
      <c r="D36" s="4" t="inlineStr">
        <is>
          <t xml:space="preserve"> </t>
        </is>
      </c>
      <c r="E36" s="4" t="inlineStr">
        <is>
          <t>13 years</t>
        </is>
      </c>
      <c r="F36" s="4" t="inlineStr">
        <is>
          <t xml:space="preserve"> </t>
        </is>
      </c>
      <c r="G36" s="4" t="inlineStr">
        <is>
          <t xml:space="preserve"> </t>
        </is>
      </c>
      <c r="H36" s="4" t="inlineStr">
        <is>
          <t xml:space="preserve"> </t>
        </is>
      </c>
      <c r="I36" s="4" t="inlineStr">
        <is>
          <t xml:space="preserve"> </t>
        </is>
      </c>
    </row>
    <row r="37">
      <c r="A37" s="4" t="inlineStr">
        <is>
          <t>Potential Responsible Parties | Portland Harbor Superfund Si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Cost of Selected Remedy, Range</t>
        </is>
      </c>
      <c r="B39" s="4" t="inlineStr">
        <is>
          <t xml:space="preserve"> </t>
        </is>
      </c>
      <c r="C39" s="4" t="inlineStr">
        <is>
          <t xml:space="preserve"> </t>
        </is>
      </c>
      <c r="D39" s="4" t="inlineStr">
        <is>
          <t xml:space="preserve"> </t>
        </is>
      </c>
      <c r="E39" s="11" t="n">
        <v>0.5</v>
      </c>
      <c r="F39" s="4" t="inlineStr">
        <is>
          <t xml:space="preserve"> </t>
        </is>
      </c>
      <c r="G39" s="4" t="inlineStr">
        <is>
          <t xml:space="preserve"> </t>
        </is>
      </c>
      <c r="H39" s="4" t="inlineStr">
        <is>
          <t xml:space="preserve"> </t>
        </is>
      </c>
      <c r="I39" s="4" t="inlineStr">
        <is>
          <t xml:space="preserve"> </t>
        </is>
      </c>
    </row>
    <row r="40">
      <c r="A40" s="4" t="inlineStr">
        <is>
          <t>Potential Responsible Parties | Portland Harbor Superfund Si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Cost of Selected Remedy, Range</t>
        </is>
      </c>
      <c r="B42" s="4" t="inlineStr">
        <is>
          <t xml:space="preserve"> </t>
        </is>
      </c>
      <c r="C42" s="4" t="inlineStr">
        <is>
          <t xml:space="preserve"> </t>
        </is>
      </c>
      <c r="D42" s="4" t="inlineStr">
        <is>
          <t xml:space="preserve"> </t>
        </is>
      </c>
      <c r="E42" s="4" t="inlineStr">
        <is>
          <t>(30.00%)</t>
        </is>
      </c>
      <c r="F42" s="4" t="inlineStr">
        <is>
          <t xml:space="preserve"> </t>
        </is>
      </c>
      <c r="G42" s="4" t="inlineStr">
        <is>
          <t xml:space="preserve"> </t>
        </is>
      </c>
      <c r="H42" s="4" t="inlineStr">
        <is>
          <t xml:space="preserve"> </t>
        </is>
      </c>
      <c r="I42" s="4" t="inlineStr">
        <is>
          <t xml:space="preserve"> </t>
        </is>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Commitments and Contingencies - Recycling Operations - Other Legacy (Details) $ in Thousands</t>
        </is>
      </c>
      <c r="C1" s="2" t="inlineStr">
        <is>
          <t>1 Months Ended</t>
        </is>
      </c>
      <c r="D1" s="2" t="inlineStr">
        <is>
          <t>3 Months Ended</t>
        </is>
      </c>
      <c r="E1" s="2" t="inlineStr">
        <is>
          <t>6 Months Ended</t>
        </is>
      </c>
    </row>
    <row r="2">
      <c r="B2" s="2" t="inlineStr">
        <is>
          <t>Jun. 28, 2024 Employees</t>
        </is>
      </c>
      <c r="C2" s="2" t="inlineStr">
        <is>
          <t>Dec. 31, 2020 USD ($)</t>
        </is>
      </c>
      <c r="D2" s="2" t="inlineStr">
        <is>
          <t>Aug. 31, 2023 USD ($)</t>
        </is>
      </c>
      <c r="E2" s="2" t="inlineStr">
        <is>
          <t>Feb. 28, 2025 USD ($)</t>
        </is>
      </c>
      <c r="F2" s="2" t="inlineStr">
        <is>
          <t>Aug. 31, 2024 USD ($)</t>
        </is>
      </c>
      <c r="G2" s="2" t="inlineStr">
        <is>
          <t>Aug.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6" t="n">
        <v>64878</v>
      </c>
      <c r="F4" s="6" t="n">
        <v>65649</v>
      </c>
      <c r="G4" s="4" t="inlineStr">
        <is>
          <t xml:space="preserve"> </t>
        </is>
      </c>
    </row>
    <row r="5">
      <c r="A5" s="4" t="inlineStr">
        <is>
          <t>Number of operations employees with alleged felony and misdemeanor environmental regulatoryviolations for mishandling hazardous waste including destruction of evidence | Employees</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gacy Environmental Site 1 - Remediation of Shredder Resi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al for Environmental Loss Contingencies</t>
        </is>
      </c>
      <c r="B8" s="4" t="inlineStr">
        <is>
          <t xml:space="preserve"> </t>
        </is>
      </c>
      <c r="C8" s="4" t="inlineStr">
        <is>
          <t xml:space="preserve"> </t>
        </is>
      </c>
      <c r="D8" s="4" t="inlineStr">
        <is>
          <t xml:space="preserve"> </t>
        </is>
      </c>
      <c r="E8" s="5" t="n">
        <v>5000</v>
      </c>
      <c r="F8" s="5" t="n">
        <v>5000</v>
      </c>
      <c r="G8" s="6" t="n">
        <v>4000</v>
      </c>
    </row>
    <row r="9">
      <c r="A9" s="4" t="inlineStr">
        <is>
          <t>Legacy Environmental Site 1 - Remediation of Shredder Residu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range of possible los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Legacy Environmental Site 1 - Remediation of Shredder Residu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range of possible loss</t>
        </is>
      </c>
      <c r="B14" s="4" t="inlineStr">
        <is>
          <t xml:space="preserve"> </t>
        </is>
      </c>
      <c r="C14" s="4" t="inlineStr">
        <is>
          <t xml:space="preserve"> </t>
        </is>
      </c>
      <c r="D14" s="4" t="inlineStr">
        <is>
          <t xml:space="preserve"> </t>
        </is>
      </c>
      <c r="E14" s="5" t="n">
        <v>28000</v>
      </c>
      <c r="F14" s="4" t="inlineStr">
        <is>
          <t xml:space="preserve"> </t>
        </is>
      </c>
      <c r="G14" s="4" t="inlineStr">
        <is>
          <t xml:space="preserve"> </t>
        </is>
      </c>
    </row>
    <row r="15">
      <c r="A15" s="4" t="inlineStr">
        <is>
          <t>Legacy Environmental Site 2 - Remediation of Soil and Groundwater Con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al for Environmental Loss Contingencies</t>
        </is>
      </c>
      <c r="B17" s="4" t="inlineStr">
        <is>
          <t xml:space="preserve"> </t>
        </is>
      </c>
      <c r="C17" s="4" t="inlineStr">
        <is>
          <t xml:space="preserve"> </t>
        </is>
      </c>
      <c r="D17" s="4" t="inlineStr">
        <is>
          <t xml:space="preserve"> </t>
        </is>
      </c>
      <c r="E17" s="5" t="n">
        <v>1000</v>
      </c>
      <c r="F17" s="5" t="n">
        <v>2000</v>
      </c>
      <c r="G17" s="4" t="inlineStr">
        <is>
          <t xml:space="preserve"> </t>
        </is>
      </c>
    </row>
    <row r="18">
      <c r="A18" s="4" t="inlineStr">
        <is>
          <t>Legacy Environmental Site 3 - Metals Contam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vironmental remediation expense accrued in the period</t>
        </is>
      </c>
      <c r="B20" s="4" t="inlineStr">
        <is>
          <t xml:space="preserve"> </t>
        </is>
      </c>
      <c r="C20" s="4" t="inlineStr">
        <is>
          <t xml:space="preserve"> </t>
        </is>
      </c>
      <c r="D20" s="6" t="n">
        <v>3000</v>
      </c>
      <c r="E20" s="4" t="inlineStr">
        <is>
          <t xml:space="preserve"> </t>
        </is>
      </c>
      <c r="F20" s="4" t="inlineStr">
        <is>
          <t xml:space="preserve"> </t>
        </is>
      </c>
      <c r="G20" s="4" t="inlineStr">
        <is>
          <t xml:space="preserve"> </t>
        </is>
      </c>
    </row>
    <row r="21">
      <c r="A21" s="4" t="inlineStr">
        <is>
          <t>Accrual for Environmental Loss Contingencies</t>
        </is>
      </c>
      <c r="B21" s="4" t="inlineStr">
        <is>
          <t xml:space="preserve"> </t>
        </is>
      </c>
      <c r="C21" s="4" t="inlineStr">
        <is>
          <t xml:space="preserve"> </t>
        </is>
      </c>
      <c r="D21" s="4" t="inlineStr">
        <is>
          <t xml:space="preserve"> </t>
        </is>
      </c>
      <c r="E21" s="5" t="n">
        <v>10000</v>
      </c>
      <c r="F21" s="6" t="n">
        <v>10000</v>
      </c>
      <c r="G21" s="4" t="inlineStr">
        <is>
          <t xml:space="preserve"> </t>
        </is>
      </c>
    </row>
    <row r="22">
      <c r="A22" s="4" t="inlineStr">
        <is>
          <t>Litigation settlement, cost of remedial action</t>
        </is>
      </c>
      <c r="B22" s="4" t="inlineStr">
        <is>
          <t xml:space="preserve"> </t>
        </is>
      </c>
      <c r="C22" s="6" t="n">
        <v>7900</v>
      </c>
      <c r="D22" s="4" t="inlineStr">
        <is>
          <t xml:space="preserve"> </t>
        </is>
      </c>
      <c r="E22" s="4" t="inlineStr">
        <is>
          <t xml:space="preserve"> </t>
        </is>
      </c>
      <c r="F22" s="4" t="inlineStr">
        <is>
          <t xml:space="preserve"> </t>
        </is>
      </c>
      <c r="G22" s="4" t="inlineStr">
        <is>
          <t xml:space="preserve"> </t>
        </is>
      </c>
    </row>
    <row r="23">
      <c r="A23" s="4" t="inlineStr">
        <is>
          <t>Litigation settlement, amount payment other party</t>
        </is>
      </c>
      <c r="B23" s="4" t="inlineStr">
        <is>
          <t xml:space="preserve"> </t>
        </is>
      </c>
      <c r="C23" s="6" t="n">
        <v>7600</v>
      </c>
      <c r="D23" s="4" t="inlineStr">
        <is>
          <t xml:space="preserve"> </t>
        </is>
      </c>
      <c r="E23" s="4" t="inlineStr">
        <is>
          <t xml:space="preserve"> </t>
        </is>
      </c>
      <c r="F23" s="4" t="inlineStr">
        <is>
          <t xml:space="preserve"> </t>
        </is>
      </c>
      <c r="G23" s="4" t="inlineStr">
        <is>
          <t xml:space="preserve"> </t>
        </is>
      </c>
    </row>
    <row r="24">
      <c r="A24" s="4" t="inlineStr">
        <is>
          <t>Legacy Environmental Site 3 - Metals Contaminatio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range of possible los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Legacy Environmental Site 3 - Metals Contaminatio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range of possible loss</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row>
    <row r="30">
      <c r="A30" s="4" t="inlineStr">
        <is>
          <t>CAA C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ected fines</t>
        </is>
      </c>
      <c r="B32" s="4" t="inlineStr">
        <is>
          <t xml:space="preserve"> </t>
        </is>
      </c>
      <c r="C32" s="4" t="inlineStr">
        <is>
          <t xml:space="preserve"> </t>
        </is>
      </c>
      <c r="D32" s="4" t="inlineStr">
        <is>
          <t xml:space="preserve"> </t>
        </is>
      </c>
      <c r="E32" s="6" t="n">
        <v>183000</v>
      </c>
      <c r="F32" s="4" t="inlineStr">
        <is>
          <t xml:space="preserve"> </t>
        </is>
      </c>
      <c r="G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42508</v>
      </c>
      <c r="C4" s="6" t="n">
        <v>621059</v>
      </c>
      <c r="D4" s="6" t="n">
        <v>1299045</v>
      </c>
      <c r="E4" s="6" t="n">
        <v>1293956</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goods sold</t>
        </is>
      </c>
      <c r="B6" s="5" t="n">
        <v>615011</v>
      </c>
      <c r="C6" s="5" t="n">
        <v>580996</v>
      </c>
      <c r="D6" s="5" t="n">
        <v>1238143</v>
      </c>
      <c r="E6" s="5" t="n">
        <v>1214416</v>
      </c>
    </row>
    <row r="7">
      <c r="A7" s="4" t="inlineStr">
        <is>
          <t>Selling, general and administrative</t>
        </is>
      </c>
      <c r="B7" s="5" t="n">
        <v>54943</v>
      </c>
      <c r="C7" s="5" t="n">
        <v>62160</v>
      </c>
      <c r="D7" s="5" t="n">
        <v>111627</v>
      </c>
      <c r="E7" s="5" t="n">
        <v>125262</v>
      </c>
    </row>
    <row r="8">
      <c r="A8" s="4" t="inlineStr">
        <is>
          <t>(Income) from joint ventures</t>
        </is>
      </c>
      <c r="B8" s="5" t="n">
        <v>-188</v>
      </c>
      <c r="C8" s="5" t="n">
        <v>-30</v>
      </c>
      <c r="D8" s="5" t="n">
        <v>-636</v>
      </c>
      <c r="E8" s="5" t="n">
        <v>-703</v>
      </c>
    </row>
    <row r="9">
      <c r="A9" s="4" t="inlineStr">
        <is>
          <t>Asset impairment charges</t>
        </is>
      </c>
      <c r="B9" s="4" t="inlineStr">
        <is>
          <t xml:space="preserve"> </t>
        </is>
      </c>
      <c r="C9" s="5" t="n">
        <v>1476</v>
      </c>
      <c r="D9" s="5" t="n">
        <v>184</v>
      </c>
      <c r="E9" s="5" t="n">
        <v>1476</v>
      </c>
    </row>
    <row r="10">
      <c r="A10" s="4" t="inlineStr">
        <is>
          <t>Restructuring charges and other exit-related activities</t>
        </is>
      </c>
      <c r="B10" s="5" t="n">
        <v>1422</v>
      </c>
      <c r="C10" s="5" t="n">
        <v>3175</v>
      </c>
      <c r="D10" s="5" t="n">
        <v>3319</v>
      </c>
      <c r="E10" s="5" t="n">
        <v>3210</v>
      </c>
    </row>
    <row r="11">
      <c r="A11" s="4" t="inlineStr">
        <is>
          <t>Operating income (loss)</t>
        </is>
      </c>
      <c r="B11" s="5" t="n">
        <v>-28680</v>
      </c>
      <c r="C11" s="5" t="n">
        <v>-26718</v>
      </c>
      <c r="D11" s="5" t="n">
        <v>-53592</v>
      </c>
      <c r="E11" s="5" t="n">
        <v>-49705</v>
      </c>
    </row>
    <row r="12">
      <c r="A12" s="4" t="inlineStr">
        <is>
          <t>Interest expense</t>
        </is>
      </c>
      <c r="B12" s="5" t="n">
        <v>-8771</v>
      </c>
      <c r="C12" s="5" t="n">
        <v>-5803</v>
      </c>
      <c r="D12" s="5" t="n">
        <v>-17633</v>
      </c>
      <c r="E12" s="5" t="n">
        <v>-10613</v>
      </c>
    </row>
    <row r="13">
      <c r="A13" s="4" t="inlineStr">
        <is>
          <t>Other income (expense), net</t>
        </is>
      </c>
      <c r="B13" s="5" t="n">
        <v>209</v>
      </c>
      <c r="C13" s="5" t="n">
        <v>-263</v>
      </c>
      <c r="D13" s="5" t="n">
        <v>845</v>
      </c>
      <c r="E13" s="5" t="n">
        <v>-432</v>
      </c>
    </row>
    <row r="14">
      <c r="A14" s="4" t="inlineStr">
        <is>
          <t>Income (loss) from continuing operations before income taxes</t>
        </is>
      </c>
      <c r="B14" s="5" t="n">
        <v>-37242</v>
      </c>
      <c r="C14" s="5" t="n">
        <v>-32784</v>
      </c>
      <c r="D14" s="5" t="n">
        <v>-70380</v>
      </c>
      <c r="E14" s="5" t="n">
        <v>-60750</v>
      </c>
    </row>
    <row r="15">
      <c r="A15" s="4" t="inlineStr">
        <is>
          <t>Income tax (expense) benefit</t>
        </is>
      </c>
      <c r="B15" s="5" t="n">
        <v>4277</v>
      </c>
      <c r="C15" s="5" t="n">
        <v>-1195</v>
      </c>
      <c r="D15" s="5" t="n">
        <v>486</v>
      </c>
      <c r="E15" s="5" t="n">
        <v>8975</v>
      </c>
    </row>
    <row r="16">
      <c r="A16" s="4" t="inlineStr">
        <is>
          <t>Income (loss) from continuing operations</t>
        </is>
      </c>
      <c r="B16" s="5" t="n">
        <v>-32965</v>
      </c>
      <c r="C16" s="5" t="n">
        <v>-33979</v>
      </c>
      <c r="D16" s="5" t="n">
        <v>-69894</v>
      </c>
      <c r="E16" s="5" t="n">
        <v>-51775</v>
      </c>
    </row>
    <row r="17">
      <c r="A17" s="4" t="inlineStr">
        <is>
          <t>Income (loss) from discontinued operations, net of tax</t>
        </is>
      </c>
      <c r="B17" s="5" t="n">
        <v>0</v>
      </c>
      <c r="C17" s="5" t="n">
        <v>-31</v>
      </c>
      <c r="D17" s="5" t="n">
        <v>0</v>
      </c>
      <c r="E17" s="5" t="n">
        <v>-33</v>
      </c>
    </row>
    <row r="18">
      <c r="A18" s="4" t="inlineStr">
        <is>
          <t>Net income (loss)</t>
        </is>
      </c>
      <c r="B18" s="5" t="n">
        <v>-32965</v>
      </c>
      <c r="C18" s="5" t="n">
        <v>-34010</v>
      </c>
      <c r="D18" s="5" t="n">
        <v>-69894</v>
      </c>
      <c r="E18" s="5" t="n">
        <v>-51808</v>
      </c>
    </row>
    <row r="19">
      <c r="A19" s="4" t="inlineStr">
        <is>
          <t>Net (income) loss attributable to noncontrolling interests</t>
        </is>
      </c>
      <c r="B19" s="5" t="n">
        <v>-12</v>
      </c>
      <c r="C19" s="5" t="n">
        <v>31</v>
      </c>
      <c r="D19" s="5" t="n">
        <v>-256</v>
      </c>
      <c r="E19" s="5" t="n">
        <v>-135</v>
      </c>
    </row>
    <row r="20">
      <c r="A20" s="4" t="inlineStr">
        <is>
          <t>Net income (loss) attributable to Radius shareholders</t>
        </is>
      </c>
      <c r="B20" s="6" t="n">
        <v>-32977</v>
      </c>
      <c r="C20" s="6" t="n">
        <v>-33979</v>
      </c>
      <c r="D20" s="6" t="n">
        <v>-70150</v>
      </c>
      <c r="E20" s="6" t="n">
        <v>-51943</v>
      </c>
    </row>
    <row r="21">
      <c r="A21" s="3" t="inlineStr">
        <is>
          <t>Net income (loss) per share attributable to Radius shareholders Basic:</t>
        </is>
      </c>
      <c r="B21" s="4" t="inlineStr">
        <is>
          <t xml:space="preserve"> </t>
        </is>
      </c>
      <c r="C21" s="4" t="inlineStr">
        <is>
          <t xml:space="preserve"> </t>
        </is>
      </c>
      <c r="D21" s="4" t="inlineStr">
        <is>
          <t xml:space="preserve"> </t>
        </is>
      </c>
      <c r="E21" s="4" t="inlineStr">
        <is>
          <t xml:space="preserve"> </t>
        </is>
      </c>
    </row>
    <row r="22">
      <c r="A22" s="4" t="inlineStr">
        <is>
          <t>Income (loss) per share from continuing operations</t>
        </is>
      </c>
      <c r="B22" s="7" t="n">
        <v>-1.15</v>
      </c>
      <c r="C22" s="7" t="n">
        <v>-1.19</v>
      </c>
      <c r="D22" s="7" t="n">
        <v>-2.45</v>
      </c>
      <c r="E22" s="7" t="n">
        <v>-1.83</v>
      </c>
    </row>
    <row r="23">
      <c r="A23" s="4" t="inlineStr">
        <is>
          <t>Income (loss) loss per share</t>
        </is>
      </c>
      <c r="B23" s="8" t="n">
        <v>-1.15</v>
      </c>
      <c r="C23" s="8" t="n">
        <v>-1.19</v>
      </c>
      <c r="D23" s="8" t="n">
        <v>-2.45</v>
      </c>
      <c r="E23" s="8" t="n">
        <v>-1.83</v>
      </c>
    </row>
    <row r="24">
      <c r="A24" s="3" t="inlineStr">
        <is>
          <t>Net income (loss) per share attributable to Radius shareholders Diluted:</t>
        </is>
      </c>
      <c r="B24" s="4" t="inlineStr">
        <is>
          <t xml:space="preserve"> </t>
        </is>
      </c>
      <c r="C24" s="4" t="inlineStr">
        <is>
          <t xml:space="preserve"> </t>
        </is>
      </c>
      <c r="D24" s="4" t="inlineStr">
        <is>
          <t xml:space="preserve"> </t>
        </is>
      </c>
      <c r="E24" s="4" t="inlineStr">
        <is>
          <t xml:space="preserve"> </t>
        </is>
      </c>
    </row>
    <row r="25">
      <c r="A25" s="4" t="inlineStr">
        <is>
          <t>Income (loss) per share from continuing operations</t>
        </is>
      </c>
      <c r="B25" s="8" t="n">
        <v>-1.15</v>
      </c>
      <c r="C25" s="8" t="n">
        <v>-1.19</v>
      </c>
      <c r="D25" s="8" t="n">
        <v>-2.45</v>
      </c>
      <c r="E25" s="8" t="n">
        <v>-1.83</v>
      </c>
    </row>
    <row r="26">
      <c r="A26" s="4" t="inlineStr">
        <is>
          <t>Income (loss) per share</t>
        </is>
      </c>
      <c r="B26" s="7" t="n">
        <v>-1.15</v>
      </c>
      <c r="C26" s="7" t="n">
        <v>-1.19</v>
      </c>
      <c r="D26" s="7" t="n">
        <v>-2.45</v>
      </c>
      <c r="E26" s="7" t="n">
        <v>-1.83</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Basic</t>
        </is>
      </c>
      <c r="B28" s="5" t="n">
        <v>28684</v>
      </c>
      <c r="C28" s="5" t="n">
        <v>28454</v>
      </c>
      <c r="D28" s="5" t="n">
        <v>28628</v>
      </c>
      <c r="E28" s="5" t="n">
        <v>28337</v>
      </c>
    </row>
    <row r="29">
      <c r="A29" s="4" t="inlineStr">
        <is>
          <t>Diluted</t>
        </is>
      </c>
      <c r="B29" s="5" t="n">
        <v>28684</v>
      </c>
      <c r="C29" s="5" t="n">
        <v>28454</v>
      </c>
      <c r="D29" s="5" t="n">
        <v>28628</v>
      </c>
      <c r="E29" s="5" t="n">
        <v>2833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rease (Decrease) In 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82907</v>
      </c>
      <c r="C4" s="6" t="n">
        <v>884276</v>
      </c>
      <c r="D4" s="6" t="n">
        <v>625740</v>
      </c>
      <c r="E4" s="6" t="n">
        <v>911659</v>
      </c>
    </row>
    <row r="5">
      <c r="A5" s="4" t="inlineStr">
        <is>
          <t>Total other comprehensive income (loss), net of tax</t>
        </is>
      </c>
      <c r="B5" s="5" t="n">
        <v>-1827</v>
      </c>
      <c r="C5" s="5" t="n">
        <v>418</v>
      </c>
      <c r="D5" s="5" t="n">
        <v>-3359</v>
      </c>
      <c r="E5" s="5" t="n">
        <v>-1</v>
      </c>
    </row>
    <row r="6">
      <c r="A6" s="4" t="inlineStr">
        <is>
          <t>Ending balance</t>
        </is>
      </c>
      <c r="B6" s="5" t="n">
        <v>545004</v>
      </c>
      <c r="C6" s="5" t="n">
        <v>847466</v>
      </c>
      <c r="D6" s="5" t="n">
        <v>545004</v>
      </c>
      <c r="E6" s="5" t="n">
        <v>847466</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Increase (Decrease) In Accumulated Other Comprehensiv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9787</v>
      </c>
      <c r="C9" s="5" t="n">
        <v>-37839</v>
      </c>
      <c r="D9" s="5" t="n">
        <v>-37678</v>
      </c>
      <c r="E9" s="5" t="n">
        <v>-37340</v>
      </c>
    </row>
    <row r="10">
      <c r="A10" s="4" t="inlineStr">
        <is>
          <t>Other comprehensive income (loss) before reclassifications</t>
        </is>
      </c>
      <c r="B10" s="5" t="n">
        <v>-1846</v>
      </c>
      <c r="C10" s="5" t="n">
        <v>-83</v>
      </c>
      <c r="D10" s="5" t="n">
        <v>-3955</v>
      </c>
      <c r="E10" s="5" t="n">
        <v>-582</v>
      </c>
    </row>
    <row r="11">
      <c r="A11" s="4" t="inlineStr">
        <is>
          <t>Income tax benefit (expense)</t>
        </is>
      </c>
      <c r="B11" s="5" t="n">
        <v>0</v>
      </c>
      <c r="C11" s="5" t="n">
        <v>0</v>
      </c>
      <c r="D11" s="5" t="n">
        <v>0</v>
      </c>
      <c r="E11" s="5" t="n">
        <v>0</v>
      </c>
    </row>
    <row r="12">
      <c r="A12" s="4" t="inlineStr">
        <is>
          <t>Other comprehensive income (loss) before reclassifications, net of tax</t>
        </is>
      </c>
      <c r="B12" s="5" t="n">
        <v>-1846</v>
      </c>
      <c r="C12" s="5" t="n">
        <v>-83</v>
      </c>
      <c r="D12" s="5" t="n">
        <v>-3955</v>
      </c>
      <c r="E12" s="5" t="n">
        <v>-582</v>
      </c>
    </row>
    <row r="13">
      <c r="A13" s="4" t="inlineStr">
        <is>
          <t>Amounts reclassified from accumulated other comprehensive income (loss)</t>
        </is>
      </c>
      <c r="B13" s="5" t="n">
        <v>0</v>
      </c>
      <c r="C13" s="5" t="n">
        <v>0</v>
      </c>
      <c r="D13" s="5" t="n">
        <v>0</v>
      </c>
      <c r="E13" s="5" t="n">
        <v>0</v>
      </c>
    </row>
    <row r="14">
      <c r="A14" s="4" t="inlineStr">
        <is>
          <t>Income tax (benefit) expense</t>
        </is>
      </c>
      <c r="B14" s="5" t="n">
        <v>0</v>
      </c>
      <c r="C14" s="5" t="n">
        <v>0</v>
      </c>
      <c r="D14" s="5" t="n">
        <v>0</v>
      </c>
      <c r="E14" s="5" t="n">
        <v>0</v>
      </c>
    </row>
    <row r="15">
      <c r="A15" s="4" t="inlineStr">
        <is>
          <t>Amounts reclassified from accumulated other comprehensive income (loss), net of tax</t>
        </is>
      </c>
      <c r="B15" s="5" t="n">
        <v>0</v>
      </c>
      <c r="C15" s="5" t="n">
        <v>0</v>
      </c>
      <c r="D15" s="5" t="n">
        <v>0</v>
      </c>
      <c r="E15" s="5" t="n">
        <v>0</v>
      </c>
    </row>
    <row r="16">
      <c r="A16" s="4" t="inlineStr">
        <is>
          <t>Total other comprehensive income (loss), net of tax</t>
        </is>
      </c>
      <c r="B16" s="5" t="n">
        <v>-1846</v>
      </c>
      <c r="C16" s="5" t="n">
        <v>-83</v>
      </c>
      <c r="D16" s="5" t="n">
        <v>-3955</v>
      </c>
      <c r="E16" s="5" t="n">
        <v>-582</v>
      </c>
    </row>
    <row r="17">
      <c r="A17" s="4" t="inlineStr">
        <is>
          <t>Ending balance</t>
        </is>
      </c>
      <c r="B17" s="5" t="n">
        <v>-41633</v>
      </c>
      <c r="C17" s="5" t="n">
        <v>-37922</v>
      </c>
      <c r="D17" s="5" t="n">
        <v>-41633</v>
      </c>
      <c r="E17" s="5" t="n">
        <v>-37922</v>
      </c>
    </row>
    <row r="18">
      <c r="A18" s="4" t="inlineStr">
        <is>
          <t>Cash Flow Hedges, Net</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16</v>
      </c>
      <c r="C20" s="5" t="n">
        <v>-411</v>
      </c>
      <c r="D20" s="5" t="n">
        <v>-1428</v>
      </c>
      <c r="E20" s="5" t="n">
        <v>-304</v>
      </c>
    </row>
    <row r="21">
      <c r="A21" s="4" t="inlineStr">
        <is>
          <t>Other comprehensive income (loss) before reclassifications</t>
        </is>
      </c>
      <c r="B21" s="5" t="n">
        <v>-9</v>
      </c>
      <c r="C21" s="5" t="n">
        <v>711</v>
      </c>
      <c r="D21" s="5" t="n">
        <v>1090</v>
      </c>
      <c r="E21" s="5" t="n">
        <v>908</v>
      </c>
    </row>
    <row r="22">
      <c r="A22" s="4" t="inlineStr">
        <is>
          <t>Income tax benefit (expense)</t>
        </is>
      </c>
      <c r="B22" s="5" t="n">
        <v>2</v>
      </c>
      <c r="C22" s="5" t="n">
        <v>-160</v>
      </c>
      <c r="D22" s="5" t="n">
        <v>-246</v>
      </c>
      <c r="E22" s="5" t="n">
        <v>-204</v>
      </c>
    </row>
    <row r="23">
      <c r="A23" s="4" t="inlineStr">
        <is>
          <t>Other comprehensive income (loss) before reclassifications, net of tax</t>
        </is>
      </c>
      <c r="B23" s="5" t="n">
        <v>-7</v>
      </c>
      <c r="C23" s="5" t="n">
        <v>551</v>
      </c>
      <c r="D23" s="5" t="n">
        <v>844</v>
      </c>
      <c r="E23" s="5" t="n">
        <v>704</v>
      </c>
    </row>
    <row r="24">
      <c r="A24" s="4" t="inlineStr">
        <is>
          <t>Amounts reclassified from accumulated other comprehensive income (loss)</t>
        </is>
      </c>
      <c r="B24" s="5" t="n">
        <v>-3</v>
      </c>
      <c r="C24" s="5" t="n">
        <v>-343</v>
      </c>
      <c r="D24" s="5" t="n">
        <v>-183</v>
      </c>
      <c r="E24" s="5" t="n">
        <v>-679</v>
      </c>
    </row>
    <row r="25">
      <c r="A25" s="4" t="inlineStr">
        <is>
          <t>Income tax (benefit) expense</t>
        </is>
      </c>
      <c r="B25" s="5" t="n">
        <v>1</v>
      </c>
      <c r="C25" s="5" t="n">
        <v>77</v>
      </c>
      <c r="D25" s="5" t="n">
        <v>42</v>
      </c>
      <c r="E25" s="5" t="n">
        <v>153</v>
      </c>
    </row>
    <row r="26">
      <c r="A26" s="4" t="inlineStr">
        <is>
          <t>Amounts reclassified from accumulated other comprehensive income (loss), net of tax</t>
        </is>
      </c>
      <c r="B26" s="5" t="n">
        <v>-2</v>
      </c>
      <c r="C26" s="5" t="n">
        <v>-266</v>
      </c>
      <c r="D26" s="5" t="n">
        <v>-141</v>
      </c>
      <c r="E26" s="5" t="n">
        <v>-526</v>
      </c>
    </row>
    <row r="27">
      <c r="A27" s="4" t="inlineStr">
        <is>
          <t>Total other comprehensive income (loss), net of tax</t>
        </is>
      </c>
      <c r="B27" s="5" t="n">
        <v>-9</v>
      </c>
      <c r="C27" s="5" t="n">
        <v>285</v>
      </c>
      <c r="D27" s="5" t="n">
        <v>703</v>
      </c>
      <c r="E27" s="5" t="n">
        <v>178</v>
      </c>
    </row>
    <row r="28">
      <c r="A28" s="4" t="inlineStr">
        <is>
          <t>Ending balance</t>
        </is>
      </c>
      <c r="B28" s="5" t="n">
        <v>-725</v>
      </c>
      <c r="C28" s="5" t="n">
        <v>-126</v>
      </c>
      <c r="D28" s="5" t="n">
        <v>-725</v>
      </c>
      <c r="E28" s="5" t="n">
        <v>-126</v>
      </c>
    </row>
    <row r="29">
      <c r="A29" s="4" t="inlineStr">
        <is>
          <t>Pension Obligations, Net</t>
        </is>
      </c>
      <c r="B29" s="4" t="inlineStr">
        <is>
          <t xml:space="preserve"> </t>
        </is>
      </c>
      <c r="C29" s="4" t="inlineStr">
        <is>
          <t xml:space="preserve"> </t>
        </is>
      </c>
      <c r="D29" s="4" t="inlineStr">
        <is>
          <t xml:space="preserve"> </t>
        </is>
      </c>
      <c r="E29" s="4" t="inlineStr">
        <is>
          <t xml:space="preserve"> </t>
        </is>
      </c>
    </row>
    <row r="30">
      <c r="A30" s="3" t="inlineStr">
        <is>
          <t>Increase (Decrease) In Accumulated Other Comprehensiv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201</v>
      </c>
      <c r="C31" s="5" t="n">
        <v>-1852</v>
      </c>
      <c r="D31" s="5" t="n">
        <v>-1066</v>
      </c>
      <c r="E31" s="5" t="n">
        <v>-2039</v>
      </c>
    </row>
    <row r="32">
      <c r="A32" s="4" t="inlineStr">
        <is>
          <t>Other comprehensive income (loss) before reclassifications</t>
        </is>
      </c>
      <c r="B32" s="5" t="n">
        <v>0</v>
      </c>
      <c r="C32" s="5" t="n">
        <v>0</v>
      </c>
      <c r="D32" s="5" t="n">
        <v>-210</v>
      </c>
      <c r="E32" s="5" t="n">
        <v>178</v>
      </c>
    </row>
    <row r="33">
      <c r="A33" s="4" t="inlineStr">
        <is>
          <t>Income tax benefit (expense)</t>
        </is>
      </c>
      <c r="B33" s="5" t="n">
        <v>0</v>
      </c>
      <c r="C33" s="5" t="n">
        <v>0</v>
      </c>
      <c r="D33" s="5" t="n">
        <v>47</v>
      </c>
      <c r="E33" s="5" t="n">
        <v>-40</v>
      </c>
    </row>
    <row r="34">
      <c r="A34" s="4" t="inlineStr">
        <is>
          <t>Other comprehensive income (loss) before reclassifications, net of tax</t>
        </is>
      </c>
      <c r="B34" s="5" t="n">
        <v>0</v>
      </c>
      <c r="C34" s="5" t="n">
        <v>0</v>
      </c>
      <c r="D34" s="5" t="n">
        <v>-163</v>
      </c>
      <c r="E34" s="5" t="n">
        <v>138</v>
      </c>
    </row>
    <row r="35">
      <c r="A35" s="4" t="inlineStr">
        <is>
          <t>Amounts reclassified from accumulated other comprehensive income (loss)</t>
        </is>
      </c>
      <c r="B35" s="5" t="n">
        <v>36</v>
      </c>
      <c r="C35" s="5" t="n">
        <v>279</v>
      </c>
      <c r="D35" s="5" t="n">
        <v>72</v>
      </c>
      <c r="E35" s="5" t="n">
        <v>342</v>
      </c>
    </row>
    <row r="36">
      <c r="A36" s="4" t="inlineStr">
        <is>
          <t>Income tax (benefit) expense</t>
        </is>
      </c>
      <c r="B36" s="5" t="n">
        <v>-8</v>
      </c>
      <c r="C36" s="5" t="n">
        <v>-63</v>
      </c>
      <c r="D36" s="5" t="n">
        <v>-16</v>
      </c>
      <c r="E36" s="5" t="n">
        <v>-77</v>
      </c>
    </row>
    <row r="37">
      <c r="A37" s="4" t="inlineStr">
        <is>
          <t>Amounts reclassified from accumulated other comprehensive income (loss), net of tax</t>
        </is>
      </c>
      <c r="B37" s="5" t="n">
        <v>28</v>
      </c>
      <c r="C37" s="5" t="n">
        <v>216</v>
      </c>
      <c r="D37" s="5" t="n">
        <v>56</v>
      </c>
      <c r="E37" s="5" t="n">
        <v>265</v>
      </c>
    </row>
    <row r="38">
      <c r="A38" s="4" t="inlineStr">
        <is>
          <t>Total other comprehensive income (loss), net of tax</t>
        </is>
      </c>
      <c r="B38" s="5" t="n">
        <v>28</v>
      </c>
      <c r="C38" s="5" t="n">
        <v>216</v>
      </c>
      <c r="D38" s="5" t="n">
        <v>-107</v>
      </c>
      <c r="E38" s="5" t="n">
        <v>403</v>
      </c>
    </row>
    <row r="39">
      <c r="A39" s="4" t="inlineStr">
        <is>
          <t>Ending balance</t>
        </is>
      </c>
      <c r="B39" s="5" t="n">
        <v>-1173</v>
      </c>
      <c r="C39" s="5" t="n">
        <v>-1636</v>
      </c>
      <c r="D39" s="5" t="n">
        <v>-1173</v>
      </c>
      <c r="E39" s="5" t="n">
        <v>-1636</v>
      </c>
    </row>
    <row r="40">
      <c r="A40" s="4" t="inlineStr">
        <is>
          <t>Accumulated Other Comprehensive Loss</t>
        </is>
      </c>
      <c r="B40" s="4" t="inlineStr">
        <is>
          <t xml:space="preserve"> </t>
        </is>
      </c>
      <c r="C40" s="4" t="inlineStr">
        <is>
          <t xml:space="preserve"> </t>
        </is>
      </c>
      <c r="D40" s="4" t="inlineStr">
        <is>
          <t xml:space="preserve"> </t>
        </is>
      </c>
      <c r="E40" s="4" t="inlineStr">
        <is>
          <t xml:space="preserve"> </t>
        </is>
      </c>
    </row>
    <row r="41">
      <c r="A41" s="3" t="inlineStr">
        <is>
          <t>Increase (Decrease) In Accumulated Other Comprehensive Loss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41704</v>
      </c>
      <c r="C42" s="5" t="n">
        <v>-40102</v>
      </c>
      <c r="D42" s="5" t="n">
        <v>-40172</v>
      </c>
      <c r="E42" s="5" t="n">
        <v>-39683</v>
      </c>
    </row>
    <row r="43">
      <c r="A43" s="4" t="inlineStr">
        <is>
          <t>Other comprehensive income (loss) before reclassifications</t>
        </is>
      </c>
      <c r="B43" s="5" t="n">
        <v>-1855</v>
      </c>
      <c r="C43" s="5" t="n">
        <v>628</v>
      </c>
      <c r="D43" s="5" t="n">
        <v>-3075</v>
      </c>
      <c r="E43" s="5" t="n">
        <v>504</v>
      </c>
    </row>
    <row r="44">
      <c r="A44" s="4" t="inlineStr">
        <is>
          <t>Income tax benefit (expense)</t>
        </is>
      </c>
      <c r="B44" s="5" t="n">
        <v>2</v>
      </c>
      <c r="C44" s="5" t="n">
        <v>-160</v>
      </c>
      <c r="D44" s="5" t="n">
        <v>-199</v>
      </c>
      <c r="E44" s="5" t="n">
        <v>-244</v>
      </c>
    </row>
    <row r="45">
      <c r="A45" s="4" t="inlineStr">
        <is>
          <t>Other comprehensive income (loss) before reclassifications, net of tax</t>
        </is>
      </c>
      <c r="B45" s="5" t="n">
        <v>-1853</v>
      </c>
      <c r="C45" s="5" t="n">
        <v>468</v>
      </c>
      <c r="D45" s="5" t="n">
        <v>-3274</v>
      </c>
      <c r="E45" s="5" t="n">
        <v>260</v>
      </c>
    </row>
    <row r="46">
      <c r="A46" s="4" t="inlineStr">
        <is>
          <t>Amounts reclassified from accumulated other comprehensive income (loss)</t>
        </is>
      </c>
      <c r="B46" s="5" t="n">
        <v>33</v>
      </c>
      <c r="C46" s="5" t="n">
        <v>-64</v>
      </c>
      <c r="D46" s="5" t="n">
        <v>-111</v>
      </c>
      <c r="E46" s="5" t="n">
        <v>-337</v>
      </c>
    </row>
    <row r="47">
      <c r="A47" s="4" t="inlineStr">
        <is>
          <t>Income tax (benefit) expense</t>
        </is>
      </c>
      <c r="B47" s="5" t="n">
        <v>-7</v>
      </c>
      <c r="C47" s="5" t="n">
        <v>14</v>
      </c>
      <c r="D47" s="5" t="n">
        <v>26</v>
      </c>
      <c r="E47" s="5" t="n">
        <v>76</v>
      </c>
    </row>
    <row r="48">
      <c r="A48" s="4" t="inlineStr">
        <is>
          <t>Amounts reclassified from accumulated other comprehensive income (loss), net of tax</t>
        </is>
      </c>
      <c r="B48" s="5" t="n">
        <v>26</v>
      </c>
      <c r="C48" s="5" t="n">
        <v>-50</v>
      </c>
      <c r="D48" s="5" t="n">
        <v>-85</v>
      </c>
      <c r="E48" s="5" t="n">
        <v>-261</v>
      </c>
    </row>
    <row r="49">
      <c r="A49" s="4" t="inlineStr">
        <is>
          <t>Total other comprehensive income (loss), net of tax</t>
        </is>
      </c>
      <c r="B49" s="5" t="n">
        <v>-1827</v>
      </c>
      <c r="C49" s="5" t="n">
        <v>418</v>
      </c>
      <c r="D49" s="5" t="n">
        <v>-3359</v>
      </c>
      <c r="E49" s="5" t="n">
        <v>-1</v>
      </c>
    </row>
    <row r="50">
      <c r="A50" s="4" t="inlineStr">
        <is>
          <t>Ending balance</t>
        </is>
      </c>
      <c r="B50" s="6" t="n">
        <v>-43531</v>
      </c>
      <c r="C50" s="6" t="n">
        <v>-39684</v>
      </c>
      <c r="D50" s="6" t="n">
        <v>-43531</v>
      </c>
      <c r="E50" s="6" t="n">
        <v>-39684</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Disaggregated by Major Product and Sales Destination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42508</v>
      </c>
      <c r="C4" s="6" t="n">
        <v>621059</v>
      </c>
      <c r="D4" s="6" t="n">
        <v>1299045</v>
      </c>
      <c r="E4" s="6" t="n">
        <v>1293956</v>
      </c>
    </row>
    <row r="5">
      <c r="A5" s="4" t="inlineStr">
        <is>
          <t>Ferrou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8955</v>
      </c>
      <c r="C7" s="5" t="n">
        <v>316097</v>
      </c>
      <c r="D7" s="5" t="n">
        <v>646059</v>
      </c>
      <c r="E7" s="5" t="n">
        <v>664994</v>
      </c>
    </row>
    <row r="8">
      <c r="A8" s="4" t="inlineStr">
        <is>
          <t>Nonferrou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9012</v>
      </c>
      <c r="C10" s="5" t="n">
        <v>164481</v>
      </c>
      <c r="D10" s="5" t="n">
        <v>361061</v>
      </c>
      <c r="E10" s="5" t="n">
        <v>333775</v>
      </c>
    </row>
    <row r="11">
      <c r="A11" s="4" t="inlineStr">
        <is>
          <t>Steel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4114</v>
      </c>
      <c r="C13" s="5" t="n">
        <v>100721</v>
      </c>
      <c r="D13" s="5" t="n">
        <v>205965</v>
      </c>
      <c r="E13" s="5" t="n">
        <v>214252</v>
      </c>
    </row>
    <row r="14">
      <c r="A14" s="4" t="inlineStr">
        <is>
          <t>Retail and Other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0427</v>
      </c>
      <c r="C16" s="5" t="n">
        <v>39760</v>
      </c>
      <c r="D16" s="5" t="n">
        <v>85960</v>
      </c>
      <c r="E16" s="5" t="n">
        <v>80935</v>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36707</v>
      </c>
      <c r="C19" s="5" t="n">
        <v>328259</v>
      </c>
      <c r="D19" s="5" t="n">
        <v>691557</v>
      </c>
      <c r="E19" s="5" t="n">
        <v>686280</v>
      </c>
    </row>
    <row r="20">
      <c r="A20" s="4" t="inlineStr">
        <is>
          <t>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05801</v>
      </c>
      <c r="C22" s="6" t="n">
        <v>292800</v>
      </c>
      <c r="D22" s="6" t="n">
        <v>607488</v>
      </c>
      <c r="E22" s="6" t="n">
        <v>607676</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Feb. 28, 2025</t>
        </is>
      </c>
      <c r="C1" s="2" t="inlineStr">
        <is>
          <t>Aug. 31, 2024</t>
        </is>
      </c>
    </row>
    <row r="2">
      <c r="A2" s="3" t="inlineStr">
        <is>
          <t>Disaggregation of Revenue [Line Items]</t>
        </is>
      </c>
      <c r="B2" s="4" t="inlineStr">
        <is>
          <t xml:space="preserve"> </t>
        </is>
      </c>
      <c r="C2" s="4" t="inlineStr">
        <is>
          <t xml:space="preserve"> </t>
        </is>
      </c>
    </row>
    <row r="3">
      <c r="A3" s="4" t="inlineStr">
        <is>
          <t>Contract liabilities</t>
        </is>
      </c>
      <c r="B3" s="6" t="n">
        <v>13</v>
      </c>
      <c r="C3"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Feb. 28, 2025</t>
        </is>
      </c>
      <c r="C2" s="2" t="inlineStr">
        <is>
          <t>Nov. 30, 2024</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 (in shares)</t>
        </is>
      </c>
      <c r="B5" s="4" t="inlineStr">
        <is>
          <t xml:space="preserve"> </t>
        </is>
      </c>
      <c r="C5" s="5" t="n">
        <v>446993</v>
      </c>
    </row>
    <row r="6">
      <c r="A6" s="4" t="inlineStr">
        <is>
          <t>Shares granted, fair value</t>
        </is>
      </c>
      <c r="B6" s="4" t="inlineStr">
        <is>
          <t xml:space="preserve"> </t>
        </is>
      </c>
      <c r="C6" s="6" t="n">
        <v>9</v>
      </c>
    </row>
    <row r="7">
      <c r="A7" s="4" t="inlineStr">
        <is>
          <t>Minimum vesting period for retirement eligibility for expense to be recognized</t>
        </is>
      </c>
      <c r="B7" s="4" t="inlineStr">
        <is>
          <t xml:space="preserve"> </t>
        </is>
      </c>
      <c r="C7" s="4" t="inlineStr">
        <is>
          <t>2 years</t>
        </is>
      </c>
    </row>
    <row r="8">
      <c r="A8" s="4" t="inlineStr">
        <is>
          <t>Restricted Stock Units (“RSUs”) | Five-year Term and Vest One-Fifth per Year commencing November 30, 2025 and each October 31 Thereaft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 (in shares)</t>
        </is>
      </c>
      <c r="B10" s="4" t="inlineStr">
        <is>
          <t xml:space="preserve"> </t>
        </is>
      </c>
      <c r="C10" s="5" t="n">
        <v>334042</v>
      </c>
    </row>
    <row r="11">
      <c r="A11" s="4" t="inlineStr">
        <is>
          <t>Vesting term</t>
        </is>
      </c>
      <c r="B11" s="4" t="inlineStr">
        <is>
          <t xml:space="preserve"> </t>
        </is>
      </c>
      <c r="C11" s="4" t="inlineStr">
        <is>
          <t>5 years</t>
        </is>
      </c>
    </row>
    <row r="12">
      <c r="A12" s="4" t="inlineStr">
        <is>
          <t>Restricted Stock Units (“RSUs”) | Three-year Term and Vest One-third per Year commencing November 30, 2025 and Each October 31 Thereaft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granted (in shares)</t>
        </is>
      </c>
      <c r="B14" s="4" t="inlineStr">
        <is>
          <t xml:space="preserve"> </t>
        </is>
      </c>
      <c r="C14" s="5" t="n">
        <v>112951</v>
      </c>
    </row>
    <row r="15">
      <c r="A15" s="4" t="inlineStr">
        <is>
          <t>Vesting term</t>
        </is>
      </c>
      <c r="B15" s="4" t="inlineStr">
        <is>
          <t xml:space="preserve"> </t>
        </is>
      </c>
      <c r="C15" s="4" t="inlineStr">
        <is>
          <t>3 years</t>
        </is>
      </c>
    </row>
    <row r="16">
      <c r="A16" s="4" t="inlineStr">
        <is>
          <t>Performance Shares (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granted (in shares)</t>
        </is>
      </c>
      <c r="B18" s="4" t="inlineStr">
        <is>
          <t xml:space="preserve"> </t>
        </is>
      </c>
      <c r="C18" s="5" t="n">
        <v>340454</v>
      </c>
    </row>
    <row r="19">
      <c r="A19" s="4" t="inlineStr">
        <is>
          <t>Share-based compensation arrangement by share-based payment award, award requisite performance period</t>
        </is>
      </c>
      <c r="B19" s="4" t="inlineStr">
        <is>
          <t xml:space="preserve"> </t>
        </is>
      </c>
      <c r="C19" s="4" t="inlineStr">
        <is>
          <t>3 years</t>
        </is>
      </c>
    </row>
    <row r="20">
      <c r="A20" s="4" t="inlineStr">
        <is>
          <t>Performance Shares (PSU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formance based awards award payouts threshold</t>
        </is>
      </c>
      <c r="B22" s="4" t="inlineStr">
        <is>
          <t xml:space="preserve"> </t>
        </is>
      </c>
      <c r="C22" s="11" t="n">
        <v>2</v>
      </c>
    </row>
    <row r="23">
      <c r="A23" s="4" t="inlineStr">
        <is>
          <t>Performance Shares (PSU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formance based awards award payouts threshold</t>
        </is>
      </c>
      <c r="B25" s="4" t="inlineStr">
        <is>
          <t xml:space="preserve"> </t>
        </is>
      </c>
      <c r="C25" s="11" t="n">
        <v>0.5</v>
      </c>
    </row>
    <row r="26">
      <c r="A26" s="4" t="inlineStr">
        <is>
          <t>Total Shareholder Return (TS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arrangement by share-based payment award, award requisite performance period</t>
        </is>
      </c>
      <c r="B28" s="4" t="inlineStr">
        <is>
          <t xml:space="preserve"> </t>
        </is>
      </c>
      <c r="C28" s="4" t="inlineStr">
        <is>
          <t>3 years</t>
        </is>
      </c>
    </row>
    <row r="29">
      <c r="A29" s="4" t="inlineStr">
        <is>
          <t>Shares granted, fair value</t>
        </is>
      </c>
      <c r="B29" s="4" t="inlineStr">
        <is>
          <t xml:space="preserve"> </t>
        </is>
      </c>
      <c r="C29" s="6" t="n">
        <v>3</v>
      </c>
    </row>
    <row r="30">
      <c r="A30" s="4" t="inlineStr">
        <is>
          <t>Volume Growth</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arrangement by share-based payment award, award requisite performance period</t>
        </is>
      </c>
      <c r="B32" s="4" t="inlineStr">
        <is>
          <t xml:space="preserve"> </t>
        </is>
      </c>
      <c r="C32" s="4" t="inlineStr">
        <is>
          <t>3 years</t>
        </is>
      </c>
    </row>
    <row r="33">
      <c r="A33" s="4" t="inlineStr">
        <is>
          <t>Shares granted, fair value</t>
        </is>
      </c>
      <c r="B33" s="4" t="inlineStr">
        <is>
          <t xml:space="preserve"> </t>
        </is>
      </c>
      <c r="C33" s="6" t="n">
        <v>3</v>
      </c>
    </row>
    <row r="34">
      <c r="A34" s="4" t="inlineStr">
        <is>
          <t>Deferred stock units ("DSUs") | Non-employee Director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granted (in shares)</t>
        </is>
      </c>
      <c r="B36" s="5" t="n">
        <v>57642</v>
      </c>
      <c r="C36" s="4" t="inlineStr">
        <is>
          <t xml:space="preserve"> </t>
        </is>
      </c>
    </row>
    <row r="37">
      <c r="A37" s="4" t="inlineStr">
        <is>
          <t>Shares granted, fair value</t>
        </is>
      </c>
      <c r="B37" s="6" t="n">
        <v>1</v>
      </c>
      <c r="C37" s="4" t="inlineStr">
        <is>
          <t xml:space="preserve"> </t>
        </is>
      </c>
    </row>
    <row r="38">
      <c r="A38" s="4" t="inlineStr">
        <is>
          <t>Deferred stock units ("DSUs") | Non-employee Directors | Class A Common Stock</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per stock unit</t>
        </is>
      </c>
      <c r="B40" s="5" t="n">
        <v>1</v>
      </c>
      <c r="C4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Fair Value using Monte-Carlo Simulation Model Utilizing Several Key Assumptions (Details) - Total Shareholder Return (TSR)</t>
        </is>
      </c>
      <c r="B1" s="2" t="inlineStr">
        <is>
          <t>3 Months Ended</t>
        </is>
      </c>
    </row>
    <row r="2">
      <c r="B2" s="2" t="inlineStr">
        <is>
          <t>Nov. 30, 2024</t>
        </is>
      </c>
    </row>
    <row r="3">
      <c r="A3" s="3" t="inlineStr">
        <is>
          <t>Share-based Compensation Arrangement by Share-based Payment Award [Line Items]</t>
        </is>
      </c>
      <c r="B3" s="4" t="inlineStr">
        <is>
          <t xml:space="preserve"> </t>
        </is>
      </c>
    </row>
    <row r="4">
      <c r="A4" s="4" t="inlineStr">
        <is>
          <t>Expected share price volatility</t>
        </is>
      </c>
      <c r="B4" s="12" t="n">
        <v>0.502</v>
      </c>
    </row>
    <row r="5">
      <c r="A5" s="4" t="inlineStr">
        <is>
          <t>Risk-free rate of return</t>
        </is>
      </c>
      <c r="B5" s="12" t="n">
        <v>0.042</v>
      </c>
    </row>
    <row r="6">
      <c r="A6" s="4" t="inlineStr">
        <is>
          <t>Peer Group</t>
        </is>
      </c>
      <c r="B6" s="4" t="inlineStr">
        <is>
          <t xml:space="preserve"> </t>
        </is>
      </c>
    </row>
    <row r="7">
      <c r="A7" s="3" t="inlineStr">
        <is>
          <t>Share-based Compensation Arrangement by Share-based Payment Award [Line Items]</t>
        </is>
      </c>
      <c r="B7" s="4" t="inlineStr">
        <is>
          <t xml:space="preserve"> </t>
        </is>
      </c>
    </row>
    <row r="8">
      <c r="A8" s="4" t="inlineStr">
        <is>
          <t>Expected share price volatility</t>
        </is>
      </c>
      <c r="B8" s="11" t="n">
        <v>0.47</v>
      </c>
    </row>
    <row r="9">
      <c r="A9" s="4" t="inlineStr">
        <is>
          <t>Expected correlation</t>
        </is>
      </c>
      <c r="B9" s="12" t="n">
        <v>0.4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reclassification adjustment recorded in interest expense</t>
        </is>
      </c>
      <c r="B4" s="4" t="inlineStr">
        <is>
          <t xml:space="preserve"> </t>
        </is>
      </c>
      <c r="C4" s="4" t="inlineStr">
        <is>
          <t xml:space="preserve"> </t>
        </is>
      </c>
      <c r="D4" s="4" t="inlineStr">
        <is>
          <t xml:space="preserve"> </t>
        </is>
      </c>
      <c r="E4" s="6" t="n">
        <v>1000000</v>
      </c>
      <c r="F4" s="4" t="inlineStr">
        <is>
          <t xml:space="preserve"> </t>
        </is>
      </c>
    </row>
    <row r="5">
      <c r="A5" s="4" t="inlineStr">
        <is>
          <t>Interest expense</t>
        </is>
      </c>
      <c r="B5" s="6" t="n">
        <v>-8771000</v>
      </c>
      <c r="C5" s="6" t="n">
        <v>-5803000</v>
      </c>
      <c r="D5" s="6" t="n">
        <v>-17633000</v>
      </c>
      <c r="E5" s="6" t="n">
        <v>-1061300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reclassification adjustment recorded in interest expense</t>
        </is>
      </c>
      <c r="B8" s="5" t="n">
        <v>1000000</v>
      </c>
      <c r="C8" s="6" t="n">
        <v>1000000</v>
      </c>
      <c r="D8" s="5" t="n">
        <v>1000000</v>
      </c>
      <c r="E8" s="4" t="inlineStr">
        <is>
          <t xml:space="preserve"> </t>
        </is>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interest rate swaps</t>
        </is>
      </c>
      <c r="B11" s="6" t="n">
        <v>150000000</v>
      </c>
      <c r="C11" s="4" t="inlineStr">
        <is>
          <t xml:space="preserve"> </t>
        </is>
      </c>
      <c r="D11" s="6" t="n">
        <v>150000000</v>
      </c>
      <c r="E11" s="4" t="inlineStr">
        <is>
          <t xml:space="preserve"> </t>
        </is>
      </c>
      <c r="F11" s="6" t="n">
        <v>15000000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Instruments in Unaudited Condensed Consolidated Balance Sheet (Details) - Interest Rate Swap Contracts - USD ($) $ in Thousands</t>
        </is>
      </c>
      <c r="B1" s="2" t="inlineStr">
        <is>
          <t>Feb. 28, 2025</t>
        </is>
      </c>
      <c r="C1" s="2" t="inlineStr">
        <is>
          <t>Aug. 31, 2024</t>
        </is>
      </c>
    </row>
    <row r="2">
      <c r="A2" s="4" t="inlineStr">
        <is>
          <t>Other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contracts, Liability fair value</t>
        </is>
      </c>
      <c r="B4" s="6" t="n">
        <v>506</v>
      </c>
      <c r="C4" s="6" t="n">
        <v>174</v>
      </c>
    </row>
    <row r="5">
      <c r="A5" s="4" t="inlineStr">
        <is>
          <t>Other Long-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contracts, Liability fair value</t>
        </is>
      </c>
      <c r="B7" s="6" t="n">
        <v>428</v>
      </c>
      <c r="C7" s="6" t="n">
        <v>1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115</v>
      </c>
      <c r="C4" s="12" t="n">
        <v>0.036</v>
      </c>
      <c r="D4" s="12" t="n">
        <v>0.007</v>
      </c>
      <c r="E4" s="12" t="n">
        <v>0.148</v>
      </c>
    </row>
    <row r="5">
      <c r="A5" s="4" t="inlineStr">
        <is>
          <t>Federal statutory rate</t>
        </is>
      </c>
      <c r="B5" s="11" t="n">
        <v>0.21</v>
      </c>
      <c r="C5" s="11" t="n">
        <v>0.21</v>
      </c>
      <c r="D5" s="4" t="inlineStr">
        <is>
          <t xml:space="preserve"> </t>
        </is>
      </c>
      <c r="E5"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Detail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2965</v>
      </c>
      <c r="C4" s="6" t="n">
        <v>-33979</v>
      </c>
      <c r="D4" s="6" t="n">
        <v>-69894</v>
      </c>
      <c r="E4" s="6" t="n">
        <v>-51775</v>
      </c>
    </row>
    <row r="5">
      <c r="A5" s="4" t="inlineStr">
        <is>
          <t>Net (income) loss attributable to noncontrolling interests</t>
        </is>
      </c>
      <c r="B5" s="5" t="n">
        <v>-12</v>
      </c>
      <c r="C5" s="5" t="n">
        <v>31</v>
      </c>
      <c r="D5" s="5" t="n">
        <v>-256</v>
      </c>
      <c r="E5" s="5" t="n">
        <v>-135</v>
      </c>
    </row>
    <row r="6">
      <c r="A6" s="4" t="inlineStr">
        <is>
          <t>Income (loss) from continuing operations attributable to Radius shareholders</t>
        </is>
      </c>
      <c r="B6" s="5" t="n">
        <v>-32977</v>
      </c>
      <c r="C6" s="5" t="n">
        <v>-33948</v>
      </c>
      <c r="D6" s="5" t="n">
        <v>-70150</v>
      </c>
      <c r="E6" s="5" t="n">
        <v>-51910</v>
      </c>
    </row>
    <row r="7">
      <c r="A7" s="4" t="inlineStr">
        <is>
          <t>Income (loss) from discontinued operations, net of tax</t>
        </is>
      </c>
      <c r="B7" s="5" t="n">
        <v>0</v>
      </c>
      <c r="C7" s="5" t="n">
        <v>-31</v>
      </c>
      <c r="D7" s="5" t="n">
        <v>0</v>
      </c>
      <c r="E7" s="5" t="n">
        <v>-33</v>
      </c>
    </row>
    <row r="8">
      <c r="A8" s="4" t="inlineStr">
        <is>
          <t>Net income (loss) attributable to Radius shareholders</t>
        </is>
      </c>
      <c r="B8" s="6" t="n">
        <v>-32977</v>
      </c>
      <c r="C8" s="6" t="n">
        <v>-33979</v>
      </c>
      <c r="D8" s="6" t="n">
        <v>-70150</v>
      </c>
      <c r="E8" s="6" t="n">
        <v>-51943</v>
      </c>
    </row>
    <row r="9">
      <c r="A9" s="3" t="inlineStr">
        <is>
          <t>Computation of shares:</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basic</t>
        </is>
      </c>
      <c r="B10" s="5" t="n">
        <v>28684</v>
      </c>
      <c r="C10" s="5" t="n">
        <v>28454</v>
      </c>
      <c r="D10" s="5" t="n">
        <v>28628</v>
      </c>
      <c r="E10" s="5" t="n">
        <v>28337</v>
      </c>
    </row>
    <row r="11">
      <c r="A11" s="4" t="inlineStr">
        <is>
          <t>Weighted average common shares outstanding, diluted</t>
        </is>
      </c>
      <c r="B11" s="5" t="n">
        <v>28684</v>
      </c>
      <c r="C11" s="5" t="n">
        <v>28454</v>
      </c>
      <c r="D11" s="5" t="n">
        <v>28628</v>
      </c>
      <c r="E11" s="5" t="n">
        <v>28337</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income loss per share, amount (in shares)</t>
        </is>
      </c>
      <c r="B4" s="5" t="n">
        <v>990999</v>
      </c>
      <c r="C4" s="5" t="n">
        <v>340415</v>
      </c>
      <c r="D4" s="5" t="n">
        <v>719952</v>
      </c>
      <c r="E4" s="5" t="n">
        <v>407103</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965</v>
      </c>
      <c r="C4" s="6" t="n">
        <v>-34010</v>
      </c>
      <c r="D4" s="6" t="n">
        <v>-69894</v>
      </c>
      <c r="E4" s="6" t="n">
        <v>-5180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46</v>
      </c>
      <c r="C6" s="5" t="n">
        <v>-83</v>
      </c>
      <c r="D6" s="5" t="n">
        <v>-3955</v>
      </c>
      <c r="E6" s="5" t="n">
        <v>-582</v>
      </c>
    </row>
    <row r="7">
      <c r="A7" s="4" t="inlineStr">
        <is>
          <t>Cash flow hedges, net</t>
        </is>
      </c>
      <c r="B7" s="5" t="n">
        <v>-9</v>
      </c>
      <c r="C7" s="5" t="n">
        <v>285</v>
      </c>
      <c r="D7" s="5" t="n">
        <v>703</v>
      </c>
      <c r="E7" s="5" t="n">
        <v>178</v>
      </c>
    </row>
    <row r="8">
      <c r="A8" s="4" t="inlineStr">
        <is>
          <t>Pension obligations, net</t>
        </is>
      </c>
      <c r="B8" s="5" t="n">
        <v>28</v>
      </c>
      <c r="C8" s="5" t="n">
        <v>216</v>
      </c>
      <c r="D8" s="5" t="n">
        <v>-107</v>
      </c>
      <c r="E8" s="5" t="n">
        <v>403</v>
      </c>
    </row>
    <row r="9">
      <c r="A9" s="4" t="inlineStr">
        <is>
          <t>Total other comprehensive income (loss), net of tax</t>
        </is>
      </c>
      <c r="B9" s="5" t="n">
        <v>-1827</v>
      </c>
      <c r="C9" s="5" t="n">
        <v>418</v>
      </c>
      <c r="D9" s="5" t="n">
        <v>-3359</v>
      </c>
      <c r="E9" s="5" t="n">
        <v>-1</v>
      </c>
    </row>
    <row r="10">
      <c r="A10" s="4" t="inlineStr">
        <is>
          <t>Comprehensive income (loss)</t>
        </is>
      </c>
      <c r="B10" s="5" t="n">
        <v>-34792</v>
      </c>
      <c r="C10" s="5" t="n">
        <v>-33592</v>
      </c>
      <c r="D10" s="5" t="n">
        <v>-73253</v>
      </c>
      <c r="E10" s="5" t="n">
        <v>-51809</v>
      </c>
    </row>
    <row r="11">
      <c r="A11" s="4" t="inlineStr">
        <is>
          <t>Less comprehensive (income) loss attributable to noncontrolling interests</t>
        </is>
      </c>
      <c r="B11" s="5" t="n">
        <v>-12</v>
      </c>
      <c r="C11" s="5" t="n">
        <v>31</v>
      </c>
      <c r="D11" s="5" t="n">
        <v>-256</v>
      </c>
      <c r="E11" s="5" t="n">
        <v>-135</v>
      </c>
    </row>
    <row r="12">
      <c r="A12" s="4" t="inlineStr">
        <is>
          <t>Comprehensive income (loss) attributable to Radius shareholders</t>
        </is>
      </c>
      <c r="B12" s="6" t="n">
        <v>-34804</v>
      </c>
      <c r="C12" s="6" t="n">
        <v>-33561</v>
      </c>
      <c r="D12" s="6" t="n">
        <v>-73509</v>
      </c>
      <c r="E12" s="6" t="n">
        <v>-5194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Corporate Joint Ventur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joint ventures</t>
        </is>
      </c>
      <c r="B5" s="6" t="n">
        <v>4</v>
      </c>
      <c r="C5" s="6" t="n">
        <v>5</v>
      </c>
      <c r="D5" s="6" t="n">
        <v>8</v>
      </c>
      <c r="E5" s="6" t="n">
        <v>9</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t>
        </is>
      </c>
      <c r="B1" s="2" t="inlineStr">
        <is>
          <t>Feb. 28, 2025</t>
        </is>
      </c>
      <c r="C1" s="2" t="inlineStr">
        <is>
          <t>Aug. 31, 2024</t>
        </is>
      </c>
    </row>
    <row r="2">
      <c r="A2" s="3" t="inlineStr">
        <is>
          <t>Debt Instrument [Line Items]</t>
        </is>
      </c>
      <c r="B2" s="4" t="inlineStr">
        <is>
          <t xml:space="preserve"> </t>
        </is>
      </c>
      <c r="C2" s="4" t="inlineStr">
        <is>
          <t xml:space="preserve"> </t>
        </is>
      </c>
    </row>
    <row r="3">
      <c r="A3" s="4" t="inlineStr">
        <is>
          <t>Finance lease liabilities</t>
        </is>
      </c>
      <c r="B3" s="6" t="n">
        <v>7815000</v>
      </c>
      <c r="C3" s="6" t="n">
        <v>9042000</v>
      </c>
    </row>
    <row r="4">
      <c r="A4" s="4" t="inlineStr">
        <is>
          <t>Other debt obligations</t>
        </is>
      </c>
      <c r="B4" s="5" t="n">
        <v>12089000</v>
      </c>
      <c r="C4" s="5" t="n">
        <v>12116000</v>
      </c>
    </row>
    <row r="5">
      <c r="A5" s="4" t="inlineStr">
        <is>
          <t>Total debt</t>
        </is>
      </c>
      <c r="B5" s="5" t="n">
        <v>429904000</v>
      </c>
      <c r="C5" s="5" t="n">
        <v>414770000</v>
      </c>
    </row>
    <row r="6">
      <c r="A6" s="4" t="inlineStr">
        <is>
          <t>Less current maturities</t>
        </is>
      </c>
      <c r="B6" s="5" t="n">
        <v>-5480000</v>
      </c>
      <c r="C6" s="5" t="n">
        <v>-5688000</v>
      </c>
    </row>
    <row r="7">
      <c r="A7" s="4" t="inlineStr">
        <is>
          <t>Debt, net of current maturities</t>
        </is>
      </c>
      <c r="B7" s="5" t="n">
        <v>424424000</v>
      </c>
      <c r="C7" s="5" t="n">
        <v>409082000</v>
      </c>
    </row>
    <row r="8">
      <c r="A8" s="4" t="inlineStr">
        <is>
          <t>Secured Revolving Credit Facility | Bank of America NA And Other Lender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nk revolving credit facilities, interest primarily at SOFR or LIBOR plus a spread</t>
        </is>
      </c>
      <c r="B10" s="5" t="n">
        <v>410000000</v>
      </c>
      <c r="C10" s="5" t="n">
        <v>394000000</v>
      </c>
    </row>
    <row r="11">
      <c r="A11" s="4" t="inlineStr">
        <is>
          <t>Line of Credit | Secured Revolving Credit Facility | Bank of America NA And Other Lende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nk revolving credit facilities, interest primarily at SOFR or LIBOR plus a spread</t>
        </is>
      </c>
      <c r="B13" s="6" t="n">
        <v>410000000</v>
      </c>
      <c r="C13" s="6" t="n">
        <v>3936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16" customWidth="1" min="5" max="5"/>
    <col width="22" customWidth="1" min="6" max="6"/>
    <col width="22" customWidth="1" min="7" max="7"/>
  </cols>
  <sheetData>
    <row r="1">
      <c r="A1" s="1" t="inlineStr">
        <is>
          <t>Debt - Additional Information (Details) $ in Millions</t>
        </is>
      </c>
      <c r="B1" s="2" t="inlineStr">
        <is>
          <t>3 Months Ended</t>
        </is>
      </c>
      <c r="C1" s="2" t="inlineStr">
        <is>
          <t>6 Months Ended</t>
        </is>
      </c>
      <c r="D1" s="2" t="inlineStr">
        <is>
          <t>9 Months Ended</t>
        </is>
      </c>
      <c r="E1" s="2" t="inlineStr">
        <is>
          <t>15 Months Ended</t>
        </is>
      </c>
    </row>
    <row r="2">
      <c r="B2" s="2" t="inlineStr">
        <is>
          <t>May 31, 2024</t>
        </is>
      </c>
      <c r="C2" s="2" t="inlineStr">
        <is>
          <t>Feb. 28, 2025 USD ($)</t>
        </is>
      </c>
      <c r="D2" s="2" t="inlineStr">
        <is>
          <t>Aug. 31, 2025</t>
        </is>
      </c>
      <c r="E2" s="2" t="inlineStr">
        <is>
          <t>Aug. 31, 2025</t>
        </is>
      </c>
      <c r="F2" s="2" t="inlineStr">
        <is>
          <t>Feb. 28, 2025 CAD ($)</t>
        </is>
      </c>
      <c r="G2" s="2" t="inlineStr">
        <is>
          <t>Aug.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6" t="n">
        <v>800000000</v>
      </c>
      <c r="D4" s="4" t="inlineStr">
        <is>
          <t xml:space="preserve"> </t>
        </is>
      </c>
      <c r="E4" s="4" t="inlineStr">
        <is>
          <t xml:space="preserve"> </t>
        </is>
      </c>
      <c r="F4" s="6" t="n">
        <v>15</v>
      </c>
      <c r="G4" s="4" t="inlineStr">
        <is>
          <t xml:space="preserve"> </t>
        </is>
      </c>
    </row>
    <row r="5">
      <c r="A5" s="4" t="inlineStr">
        <is>
          <t>Line of Credi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olidated interest coverage ratio</t>
        </is>
      </c>
      <c r="B7" s="8" t="n">
        <v>0.02</v>
      </c>
      <c r="C7" s="13" t="n">
        <v>0.015</v>
      </c>
      <c r="D7" s="4" t="inlineStr">
        <is>
          <t xml:space="preserve"> </t>
        </is>
      </c>
      <c r="E7" s="4" t="inlineStr">
        <is>
          <t xml:space="preserve"> </t>
        </is>
      </c>
      <c r="F7" s="4" t="inlineStr">
        <is>
          <t xml:space="preserve"> </t>
        </is>
      </c>
      <c r="G7" s="4" t="inlineStr">
        <is>
          <t xml:space="preserve"> </t>
        </is>
      </c>
    </row>
    <row r="8">
      <c r="A8" s="4" t="inlineStr">
        <is>
          <t>Line of Credit | Minimum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olidated interest coverage ratio</t>
        </is>
      </c>
      <c r="B10" s="4" t="inlineStr">
        <is>
          <t xml:space="preserve"> </t>
        </is>
      </c>
      <c r="C10" s="4" t="inlineStr">
        <is>
          <t xml:space="preserve"> </t>
        </is>
      </c>
      <c r="D10" s="14" t="n">
        <v>0.0125</v>
      </c>
      <c r="E10" s="4" t="inlineStr">
        <is>
          <t xml:space="preserve"> </t>
        </is>
      </c>
      <c r="F10" s="4" t="inlineStr">
        <is>
          <t xml:space="preserve"> </t>
        </is>
      </c>
      <c r="G10" s="4" t="inlineStr">
        <is>
          <t xml:space="preserve"> </t>
        </is>
      </c>
    </row>
    <row r="11">
      <c r="A11" s="4" t="inlineStr">
        <is>
          <t>Consolidated asset coverage ratio</t>
        </is>
      </c>
      <c r="B11" s="4" t="inlineStr">
        <is>
          <t xml:space="preserve"> </t>
        </is>
      </c>
      <c r="C11" s="4" t="inlineStr">
        <is>
          <t xml:space="preserve"> </t>
        </is>
      </c>
      <c r="D11" s="4" t="inlineStr">
        <is>
          <t xml:space="preserve"> </t>
        </is>
      </c>
      <c r="E11" s="8" t="n">
        <v>0.01</v>
      </c>
      <c r="F11" s="4" t="inlineStr">
        <is>
          <t xml:space="preserve"> </t>
        </is>
      </c>
      <c r="G11" s="4" t="inlineStr">
        <is>
          <t xml:space="preserve"> </t>
        </is>
      </c>
    </row>
    <row r="12">
      <c r="A12" s="4" t="inlineStr">
        <is>
          <t>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olidated leverage ratio</t>
        </is>
      </c>
      <c r="B14" s="4" t="inlineStr">
        <is>
          <t xml:space="preserve"> </t>
        </is>
      </c>
      <c r="C14" s="14" t="n">
        <v>0.0055</v>
      </c>
      <c r="D14" s="4" t="inlineStr">
        <is>
          <t xml:space="preserve"> </t>
        </is>
      </c>
      <c r="E14" s="4" t="inlineStr">
        <is>
          <t xml:space="preserve"> </t>
        </is>
      </c>
      <c r="F14" s="4" t="inlineStr">
        <is>
          <t xml:space="preserve"> </t>
        </is>
      </c>
      <c r="G14" s="4" t="inlineStr">
        <is>
          <t xml:space="preserve"> </t>
        </is>
      </c>
    </row>
    <row r="15">
      <c r="A15" s="4" t="inlineStr">
        <is>
          <t>Senior 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 xml:space="preserve"> </t>
        </is>
      </c>
      <c r="C17" s="4" t="inlineStr">
        <is>
          <t>Aug. 31,  2027</t>
        </is>
      </c>
      <c r="D17" s="4" t="inlineStr">
        <is>
          <t xml:space="preserve"> </t>
        </is>
      </c>
      <c r="E17" s="4" t="inlineStr">
        <is>
          <t xml:space="preserve"> </t>
        </is>
      </c>
      <c r="F17" s="4" t="inlineStr">
        <is>
          <t xml:space="preserve"> </t>
        </is>
      </c>
      <c r="G17" s="4" t="inlineStr">
        <is>
          <t xml:space="preserve"> </t>
        </is>
      </c>
    </row>
    <row r="18">
      <c r="A18" s="4" t="inlineStr">
        <is>
          <t>Senior Secured Revolving Credit Facility |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6" t="n">
        <v>50000000</v>
      </c>
      <c r="D20" s="4" t="inlineStr">
        <is>
          <t xml:space="preserve"> </t>
        </is>
      </c>
      <c r="E20" s="4" t="inlineStr">
        <is>
          <t xml:space="preserve"> </t>
        </is>
      </c>
      <c r="F20" s="4" t="inlineStr">
        <is>
          <t xml:space="preserve"> </t>
        </is>
      </c>
      <c r="G20" s="4" t="inlineStr">
        <is>
          <t xml:space="preserve"> </t>
        </is>
      </c>
    </row>
    <row r="21">
      <c r="A21" s="4" t="inlineStr">
        <is>
          <t>Senior Secured Revolving Credit Facility | Swinglin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5" t="n">
        <v>25000000</v>
      </c>
      <c r="D23" s="4" t="inlineStr">
        <is>
          <t xml:space="preserve"> </t>
        </is>
      </c>
      <c r="E23" s="4" t="inlineStr">
        <is>
          <t xml:space="preserve"> </t>
        </is>
      </c>
      <c r="F23" s="4" t="inlineStr">
        <is>
          <t xml:space="preserve"> </t>
        </is>
      </c>
      <c r="G23" s="4" t="inlineStr">
        <is>
          <t xml:space="preserve"> </t>
        </is>
      </c>
    </row>
    <row r="24">
      <c r="A24" s="4" t="inlineStr">
        <is>
          <t>Senior Secured Revolving Credit Facility | Multicurrency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5" t="n">
        <v>50000000</v>
      </c>
      <c r="D26" s="4" t="inlineStr">
        <is>
          <t xml:space="preserve"> </t>
        </is>
      </c>
      <c r="E26" s="4" t="inlineStr">
        <is>
          <t xml:space="preserve"> </t>
        </is>
      </c>
      <c r="F26" s="4" t="inlineStr">
        <is>
          <t xml:space="preserve"> </t>
        </is>
      </c>
      <c r="G26" s="4" t="inlineStr">
        <is>
          <t xml:space="preserve"> </t>
        </is>
      </c>
    </row>
    <row r="27">
      <c r="A27" s="4" t="inlineStr">
        <is>
          <t>Secured Revolving Credit Facility | Bank of America NA And Other Len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outstanding</t>
        </is>
      </c>
      <c r="B29" s="4" t="inlineStr">
        <is>
          <t xml:space="preserve"> </t>
        </is>
      </c>
      <c r="C29" s="6" t="n">
        <v>410000000</v>
      </c>
      <c r="D29" s="4" t="inlineStr">
        <is>
          <t xml:space="preserve"> </t>
        </is>
      </c>
      <c r="E29" s="4" t="inlineStr">
        <is>
          <t xml:space="preserve"> </t>
        </is>
      </c>
      <c r="F29" s="4" t="inlineStr">
        <is>
          <t xml:space="preserve"> </t>
        </is>
      </c>
      <c r="G29" s="6" t="n">
        <v>394000000</v>
      </c>
    </row>
    <row r="30">
      <c r="A30" s="4" t="inlineStr">
        <is>
          <t>Weighted average interest rate</t>
        </is>
      </c>
      <c r="B30" s="4" t="inlineStr">
        <is>
          <t xml:space="preserve"> </t>
        </is>
      </c>
      <c r="C30" s="12" t="n">
        <v>0.06900000000000001</v>
      </c>
      <c r="D30" s="4" t="inlineStr">
        <is>
          <t xml:space="preserve"> </t>
        </is>
      </c>
      <c r="E30" s="4" t="inlineStr">
        <is>
          <t xml:space="preserve"> </t>
        </is>
      </c>
      <c r="F30" s="12" t="n">
        <v>0.06900000000000001</v>
      </c>
      <c r="G30" s="11" t="n">
        <v>0.08</v>
      </c>
    </row>
    <row r="31">
      <c r="A31" s="4" t="inlineStr">
        <is>
          <t>Secured Revolving Credit Facility | Bank of America NA And Other Lenders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outstanding</t>
        </is>
      </c>
      <c r="B33" s="4" t="inlineStr">
        <is>
          <t xml:space="preserve"> </t>
        </is>
      </c>
      <c r="C33" s="6" t="n">
        <v>410000000</v>
      </c>
      <c r="D33" s="4" t="inlineStr">
        <is>
          <t xml:space="preserve"> </t>
        </is>
      </c>
      <c r="E33" s="4" t="inlineStr">
        <is>
          <t xml:space="preserve"> </t>
        </is>
      </c>
      <c r="F33" s="4" t="inlineStr">
        <is>
          <t xml:space="preserve"> </t>
        </is>
      </c>
      <c r="G33" s="6" t="n">
        <v>393612000</v>
      </c>
    </row>
    <row r="34">
      <c r="A34" s="4" t="inlineStr">
        <is>
          <t>Senior Secured Credit Facilities, Amended Credit Agreement | Bank of America NA And Other Lenders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percentage</t>
        </is>
      </c>
      <c r="B36" s="4" t="inlineStr">
        <is>
          <t xml:space="preserve"> </t>
        </is>
      </c>
      <c r="C36" s="15" t="n">
        <v>0.00175</v>
      </c>
      <c r="D36" s="4" t="inlineStr">
        <is>
          <t xml:space="preserve"> </t>
        </is>
      </c>
      <c r="E36" s="4" t="inlineStr">
        <is>
          <t xml:space="preserve"> </t>
        </is>
      </c>
      <c r="F36" s="4" t="inlineStr">
        <is>
          <t xml:space="preserve"> </t>
        </is>
      </c>
      <c r="G36" s="4" t="inlineStr">
        <is>
          <t xml:space="preserve"> </t>
        </is>
      </c>
    </row>
    <row r="37">
      <c r="A37" s="4" t="inlineStr">
        <is>
          <t>Senior Secured Credit Facilities, Amended Credit Agreement | Bank of America NA And Other Lenders | 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 percentage</t>
        </is>
      </c>
      <c r="B39" s="4" t="inlineStr">
        <is>
          <t xml:space="preserve"> </t>
        </is>
      </c>
      <c r="C39" s="12" t="n">
        <v>0.0035</v>
      </c>
      <c r="D39" s="4" t="inlineStr">
        <is>
          <t xml:space="preserve"> </t>
        </is>
      </c>
      <c r="E39" s="4" t="inlineStr">
        <is>
          <t xml:space="preserve"> </t>
        </is>
      </c>
      <c r="F39" s="4" t="inlineStr">
        <is>
          <t xml:space="preserve"> </t>
        </is>
      </c>
      <c r="G39" s="4" t="inlineStr">
        <is>
          <t xml:space="preserve"> </t>
        </is>
      </c>
    </row>
    <row r="40">
      <c r="A40" s="4" t="inlineStr">
        <is>
          <t>Senior Secured Credit Facilities, Amended Credit Agreement | Bank of America NA And Other Lenders | Line of Credit | Amended Credit Agreement, Interest Rate Option 1 | Secured Overnight Financing Rate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Variable rate</t>
        </is>
      </c>
      <c r="B42" s="4" t="inlineStr">
        <is>
          <t xml:space="preserve"> </t>
        </is>
      </c>
      <c r="C42" s="12" t="n">
        <v>0.015</v>
      </c>
      <c r="D42" s="4" t="inlineStr">
        <is>
          <t xml:space="preserve"> </t>
        </is>
      </c>
      <c r="E42" s="4" t="inlineStr">
        <is>
          <t xml:space="preserve"> </t>
        </is>
      </c>
      <c r="F42" s="4" t="inlineStr">
        <is>
          <t xml:space="preserve"> </t>
        </is>
      </c>
      <c r="G42" s="4" t="inlineStr">
        <is>
          <t xml:space="preserve"> </t>
        </is>
      </c>
    </row>
    <row r="43">
      <c r="A43" s="4" t="inlineStr">
        <is>
          <t>Senior Secured Credit Facilities, Amended Credit Agreement | Bank of America NA And Other Lenders | Line of Credit | Amended Credit Agreement, Interest Rate Option 1 | Secured Overnight Financing Rate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Variable rate</t>
        </is>
      </c>
      <c r="B45" s="4" t="inlineStr">
        <is>
          <t xml:space="preserve"> </t>
        </is>
      </c>
      <c r="C45" s="12" t="n">
        <v>0.025</v>
      </c>
      <c r="D45" s="4" t="inlineStr">
        <is>
          <t xml:space="preserve"> </t>
        </is>
      </c>
      <c r="E45" s="4" t="inlineStr">
        <is>
          <t xml:space="preserve"> </t>
        </is>
      </c>
      <c r="F45" s="4" t="inlineStr">
        <is>
          <t xml:space="preserve"> </t>
        </is>
      </c>
      <c r="G45" s="4" t="inlineStr">
        <is>
          <t xml:space="preserve"> </t>
        </is>
      </c>
    </row>
    <row r="46">
      <c r="A46" s="4" t="inlineStr">
        <is>
          <t>Senior Secured Credit Facilities, Amended Credit Agreement | Bank of America NA And Other Lenders | Line of Credit | Amended Credit Agreement, Interest Rate Option 2 | Federal Funds Effective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Variable rate</t>
        </is>
      </c>
      <c r="B48" s="4" t="inlineStr">
        <is>
          <t xml:space="preserve"> </t>
        </is>
      </c>
      <c r="C48" s="12" t="n">
        <v>0.005</v>
      </c>
      <c r="D48" s="4" t="inlineStr">
        <is>
          <t xml:space="preserve"> </t>
        </is>
      </c>
      <c r="E48" s="4" t="inlineStr">
        <is>
          <t xml:space="preserve"> </t>
        </is>
      </c>
      <c r="F48" s="4" t="inlineStr">
        <is>
          <t xml:space="preserve"> </t>
        </is>
      </c>
      <c r="G48" s="4" t="inlineStr">
        <is>
          <t xml:space="preserve"> </t>
        </is>
      </c>
    </row>
    <row r="49">
      <c r="A49" s="4" t="inlineStr">
        <is>
          <t>Senior Secured Credit Facilities, Amended Credit Agreement | Bank of America NA And Other Lenders | Line of Credit | Amended Credit Agreement, Interest Rate Option 2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Variable rate</t>
        </is>
      </c>
      <c r="B51" s="4" t="inlineStr">
        <is>
          <t xml:space="preserve"> </t>
        </is>
      </c>
      <c r="C51" s="11" t="n">
        <v>0.01</v>
      </c>
      <c r="D51" s="4" t="inlineStr">
        <is>
          <t xml:space="preserve"> </t>
        </is>
      </c>
      <c r="E51" s="4" t="inlineStr">
        <is>
          <t xml:space="preserve"> </t>
        </is>
      </c>
      <c r="F51" s="4" t="inlineStr">
        <is>
          <t xml:space="preserve"> </t>
        </is>
      </c>
      <c r="G51" s="4" t="inlineStr">
        <is>
          <t xml:space="preserve"> </t>
        </is>
      </c>
    </row>
    <row r="52">
      <c r="A52" s="4" t="inlineStr">
        <is>
          <t>Senior Secured Credit Facilities, Amended Credit Agreement | Bank of America NA And Other Lenders | Line of Credit | Amended Credit Agreement, Interest Rate Option 2 | Secured Overnight Financing Rate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Variable rate</t>
        </is>
      </c>
      <c r="B54" s="4" t="inlineStr">
        <is>
          <t xml:space="preserve"> </t>
        </is>
      </c>
      <c r="C54" s="12" t="n">
        <v>0.005</v>
      </c>
      <c r="D54" s="4" t="inlineStr">
        <is>
          <t xml:space="preserve"> </t>
        </is>
      </c>
      <c r="E54" s="4" t="inlineStr">
        <is>
          <t xml:space="preserve"> </t>
        </is>
      </c>
      <c r="F54" s="4" t="inlineStr">
        <is>
          <t xml:space="preserve"> </t>
        </is>
      </c>
      <c r="G54" s="4" t="inlineStr">
        <is>
          <t xml:space="preserve"> </t>
        </is>
      </c>
    </row>
    <row r="55">
      <c r="A55" s="4" t="inlineStr">
        <is>
          <t>Senior Secured Credit Facilities, Amended Credit Agreement | Bank of America NA And Other Lenders | Line of Credit | Amended Credit Agreement, Interest Rate Option 2 | Secured Overnight Financing Rate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Variable rate</t>
        </is>
      </c>
      <c r="B57" s="4" t="inlineStr">
        <is>
          <t xml:space="preserve"> </t>
        </is>
      </c>
      <c r="C57" s="12" t="n">
        <v>0.015</v>
      </c>
      <c r="D57" s="4" t="inlineStr">
        <is>
          <t xml:space="preserve"> </t>
        </is>
      </c>
      <c r="E57" s="4" t="inlineStr">
        <is>
          <t xml:space="preserve"> </t>
        </is>
      </c>
      <c r="F57" s="4" t="inlineStr">
        <is>
          <t xml:space="preserve"> </t>
        </is>
      </c>
      <c r="G5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Merger Agreement - Subsequent Event $ / shares in Units, $ in Millions</t>
        </is>
      </c>
      <c r="B1" s="2" t="inlineStr">
        <is>
          <t>Mar. 13, 2025 USD ($) $ / shares</t>
        </is>
      </c>
    </row>
    <row r="2">
      <c r="A2" s="3" t="inlineStr">
        <is>
          <t>Subsequent Event [Line Items]</t>
        </is>
      </c>
      <c r="B2" s="4" t="inlineStr">
        <is>
          <t xml:space="preserve"> </t>
        </is>
      </c>
    </row>
    <row r="3">
      <c r="A3" s="4" t="inlineStr">
        <is>
          <t>Merger agreement date</t>
        </is>
      </c>
      <c r="B3" s="4" t="inlineStr">
        <is>
          <t>Mar. 13,  2025</t>
        </is>
      </c>
    </row>
    <row r="4">
      <c r="A4" s="4" t="inlineStr">
        <is>
          <t>Share conversion price in cash, per share | $ / shares</t>
        </is>
      </c>
      <c r="B4" s="6" t="n">
        <v>30</v>
      </c>
    </row>
    <row r="5">
      <c r="A5" s="4" t="inlineStr">
        <is>
          <t>TAI</t>
        </is>
      </c>
      <c r="B5" s="4" t="inlineStr">
        <is>
          <t xml:space="preserve"> </t>
        </is>
      </c>
    </row>
    <row r="6">
      <c r="A6" s="3" t="inlineStr">
        <is>
          <t>Subsequent Event [Line Items]</t>
        </is>
      </c>
      <c r="B6" s="4" t="inlineStr">
        <is>
          <t xml:space="preserve"> </t>
        </is>
      </c>
    </row>
    <row r="7">
      <c r="A7" s="4" t="inlineStr">
        <is>
          <t>Potential merger termination fee | $</t>
        </is>
      </c>
      <c r="B7" s="16" t="n">
        <v>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46" customWidth="1" min="9" max="9"/>
    <col width="34" customWidth="1" min="10" max="10"/>
    <col width="25" customWidth="1" min="11" max="11"/>
  </cols>
  <sheetData>
    <row r="1">
      <c r="A1" s="1" t="inlineStr">
        <is>
          <t>Condensed Consolidated Statements of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Income (Loss)</t>
        </is>
      </c>
      <c r="J1" s="2" t="inlineStr">
        <is>
          <t>Total Radius Shareholders' Equity</t>
        </is>
      </c>
      <c r="K1" s="2" t="inlineStr">
        <is>
          <t>Noncontrolling Interests</t>
        </is>
      </c>
    </row>
    <row r="2">
      <c r="A2" s="4" t="inlineStr">
        <is>
          <t>Beginning balance at Aug. 31, 2023</t>
        </is>
      </c>
      <c r="B2" s="6" t="n">
        <v>911659</v>
      </c>
      <c r="C2" s="4" t="inlineStr">
        <is>
          <t xml:space="preserve"> </t>
        </is>
      </c>
      <c r="D2" s="4" t="inlineStr">
        <is>
          <t xml:space="preserve"> </t>
        </is>
      </c>
      <c r="E2" s="6" t="n">
        <v>27312</v>
      </c>
      <c r="F2" s="6" t="n">
        <v>200</v>
      </c>
      <c r="G2" s="6" t="n">
        <v>26035</v>
      </c>
      <c r="H2" s="6" t="n">
        <v>894316</v>
      </c>
      <c r="I2" s="6" t="n">
        <v>-39683</v>
      </c>
      <c r="J2" s="6" t="n">
        <v>908180</v>
      </c>
      <c r="K2" s="6" t="n">
        <v>3479</v>
      </c>
    </row>
    <row r="3">
      <c r="A3" s="4" t="inlineStr">
        <is>
          <t>Beginning balance (in shares) at Aug. 31, 2023</t>
        </is>
      </c>
      <c r="B3" s="4" t="inlineStr">
        <is>
          <t xml:space="preserve"> </t>
        </is>
      </c>
      <c r="C3" s="4" t="inlineStr">
        <is>
          <t xml:space="preserve"> </t>
        </is>
      </c>
      <c r="D3" s="4" t="inlineStr">
        <is>
          <t xml:space="preserve"> </t>
        </is>
      </c>
      <c r="E3" s="5" t="n">
        <v>27312</v>
      </c>
      <c r="F3" s="5" t="n">
        <v>200</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51808</v>
      </c>
      <c r="C5" s="4" t="inlineStr">
        <is>
          <t xml:space="preserve"> </t>
        </is>
      </c>
      <c r="D5" s="4" t="inlineStr">
        <is>
          <t xml:space="preserve"> </t>
        </is>
      </c>
      <c r="E5" s="4" t="inlineStr">
        <is>
          <t xml:space="preserve"> </t>
        </is>
      </c>
      <c r="F5" s="4" t="inlineStr">
        <is>
          <t xml:space="preserve"> </t>
        </is>
      </c>
      <c r="G5" s="4" t="inlineStr">
        <is>
          <t xml:space="preserve"> </t>
        </is>
      </c>
      <c r="H5" s="5" t="n">
        <v>-51943</v>
      </c>
      <c r="I5" s="4" t="inlineStr">
        <is>
          <t xml:space="preserve"> </t>
        </is>
      </c>
      <c r="J5" s="5" t="n">
        <v>-51943</v>
      </c>
      <c r="K5" s="5" t="n">
        <v>135</v>
      </c>
    </row>
    <row r="6">
      <c r="A6" s="4" t="inlineStr">
        <is>
          <t>Other comprehensive income (loss), net of tax</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5" t="n">
        <v>-1</v>
      </c>
      <c r="K6" s="4" t="inlineStr">
        <is>
          <t xml:space="preserve"> </t>
        </is>
      </c>
    </row>
    <row r="7">
      <c r="A7" s="4" t="inlineStr">
        <is>
          <t>Distributions to noncontrolling interests</t>
        </is>
      </c>
      <c r="B7" s="5" t="n">
        <v>-5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85</v>
      </c>
    </row>
    <row r="8">
      <c r="A8" s="4" t="inlineStr">
        <is>
          <t>Issuance of restricted stock</t>
        </is>
      </c>
      <c r="B8" s="4" t="inlineStr">
        <is>
          <t xml:space="preserve"> </t>
        </is>
      </c>
      <c r="C8" s="4" t="inlineStr">
        <is>
          <t xml:space="preserve"> </t>
        </is>
      </c>
      <c r="D8" s="4" t="inlineStr">
        <is>
          <t xml:space="preserve"> </t>
        </is>
      </c>
      <c r="E8" s="6" t="n">
        <v>681</v>
      </c>
      <c r="F8" s="4" t="inlineStr">
        <is>
          <t xml:space="preserve"> </t>
        </is>
      </c>
      <c r="G8" s="5" t="n">
        <v>-681</v>
      </c>
      <c r="H8" s="4" t="inlineStr">
        <is>
          <t xml:space="preserve"> </t>
        </is>
      </c>
      <c r="I8" s="4" t="inlineStr">
        <is>
          <t xml:space="preserve"> </t>
        </is>
      </c>
      <c r="J8" s="4" t="inlineStr">
        <is>
          <t xml:space="preserve"> </t>
        </is>
      </c>
      <c r="K8" s="4" t="inlineStr">
        <is>
          <t xml:space="preserve"> </t>
        </is>
      </c>
    </row>
    <row r="9">
      <c r="A9" s="4" t="inlineStr">
        <is>
          <t>Issuance of restricted stock (in shares)</t>
        </is>
      </c>
      <c r="B9" s="4" t="inlineStr">
        <is>
          <t xml:space="preserve"> </t>
        </is>
      </c>
      <c r="C9" s="4" t="inlineStr">
        <is>
          <t xml:space="preserve"> </t>
        </is>
      </c>
      <c r="D9" s="4" t="inlineStr">
        <is>
          <t xml:space="preserve"> </t>
        </is>
      </c>
      <c r="E9" s="5" t="n">
        <v>68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 withheld for taxes</t>
        </is>
      </c>
      <c r="B10" s="5" t="n">
        <v>-4803</v>
      </c>
      <c r="C10" s="4" t="inlineStr">
        <is>
          <t xml:space="preserve"> </t>
        </is>
      </c>
      <c r="D10" s="4" t="inlineStr">
        <is>
          <t xml:space="preserve"> </t>
        </is>
      </c>
      <c r="E10" s="6" t="n">
        <v>-211</v>
      </c>
      <c r="F10" s="4" t="inlineStr">
        <is>
          <t xml:space="preserve"> </t>
        </is>
      </c>
      <c r="G10" s="5" t="n">
        <v>-4592</v>
      </c>
      <c r="H10" s="4" t="inlineStr">
        <is>
          <t xml:space="preserve"> </t>
        </is>
      </c>
      <c r="I10" s="4" t="inlineStr">
        <is>
          <t xml:space="preserve"> </t>
        </is>
      </c>
      <c r="J10" s="5" t="n">
        <v>-4803</v>
      </c>
      <c r="K10" s="4" t="inlineStr">
        <is>
          <t xml:space="preserve"> </t>
        </is>
      </c>
    </row>
    <row r="11">
      <c r="A11" s="4" t="inlineStr">
        <is>
          <t>Restricted stock withheld for taxes (in shares)</t>
        </is>
      </c>
      <c r="B11" s="4" t="inlineStr">
        <is>
          <t xml:space="preserve"> </t>
        </is>
      </c>
      <c r="C11" s="4" t="inlineStr">
        <is>
          <t xml:space="preserve"> </t>
        </is>
      </c>
      <c r="D11" s="4" t="inlineStr">
        <is>
          <t xml:space="preserve"> </t>
        </is>
      </c>
      <c r="E11" s="5" t="n">
        <v>-2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cost</t>
        </is>
      </c>
      <c r="B12" s="5" t="n">
        <v>3741</v>
      </c>
      <c r="C12" s="4" t="inlineStr">
        <is>
          <t xml:space="preserve"> </t>
        </is>
      </c>
      <c r="D12" s="4" t="inlineStr">
        <is>
          <t xml:space="preserve"> </t>
        </is>
      </c>
      <c r="E12" s="4" t="inlineStr">
        <is>
          <t xml:space="preserve"> </t>
        </is>
      </c>
      <c r="F12" s="4" t="inlineStr">
        <is>
          <t xml:space="preserve"> </t>
        </is>
      </c>
      <c r="G12" s="5" t="n">
        <v>3741</v>
      </c>
      <c r="H12" s="4" t="inlineStr">
        <is>
          <t xml:space="preserve"> </t>
        </is>
      </c>
      <c r="I12" s="4" t="inlineStr">
        <is>
          <t xml:space="preserve"> </t>
        </is>
      </c>
      <c r="J12" s="5" t="n">
        <v>3741</v>
      </c>
      <c r="K12" s="4" t="inlineStr">
        <is>
          <t xml:space="preserve"> </t>
        </is>
      </c>
    </row>
    <row r="13">
      <c r="A13" s="4" t="inlineStr">
        <is>
          <t>Dividends</t>
        </is>
      </c>
      <c r="B13" s="5" t="n">
        <v>-10737</v>
      </c>
      <c r="C13" s="4" t="inlineStr">
        <is>
          <t xml:space="preserve"> </t>
        </is>
      </c>
      <c r="D13" s="4" t="inlineStr">
        <is>
          <t xml:space="preserve"> </t>
        </is>
      </c>
      <c r="E13" s="4" t="inlineStr">
        <is>
          <t xml:space="preserve"> </t>
        </is>
      </c>
      <c r="F13" s="4" t="inlineStr">
        <is>
          <t xml:space="preserve"> </t>
        </is>
      </c>
      <c r="G13" s="4" t="inlineStr">
        <is>
          <t xml:space="preserve"> </t>
        </is>
      </c>
      <c r="H13" s="5" t="n">
        <v>-10737</v>
      </c>
      <c r="I13" s="4" t="inlineStr">
        <is>
          <t xml:space="preserve"> </t>
        </is>
      </c>
      <c r="J13" s="5" t="n">
        <v>-10737</v>
      </c>
      <c r="K13" s="4" t="inlineStr">
        <is>
          <t xml:space="preserve"> </t>
        </is>
      </c>
    </row>
    <row r="14">
      <c r="A14" s="4" t="inlineStr">
        <is>
          <t>Ending balance at Feb. 29, 2024</t>
        </is>
      </c>
      <c r="B14" s="5" t="n">
        <v>847466</v>
      </c>
      <c r="C14" s="4" t="inlineStr">
        <is>
          <t xml:space="preserve"> </t>
        </is>
      </c>
      <c r="D14" s="4" t="inlineStr">
        <is>
          <t xml:space="preserve"> </t>
        </is>
      </c>
      <c r="E14" s="6" t="n">
        <v>27782</v>
      </c>
      <c r="F14" s="6" t="n">
        <v>200</v>
      </c>
      <c r="G14" s="5" t="n">
        <v>24503</v>
      </c>
      <c r="H14" s="5" t="n">
        <v>831636</v>
      </c>
      <c r="I14" s="5" t="n">
        <v>-39684</v>
      </c>
      <c r="J14" s="5" t="n">
        <v>844437</v>
      </c>
      <c r="K14" s="5" t="n">
        <v>3029</v>
      </c>
    </row>
    <row r="15">
      <c r="A15" s="4" t="inlineStr">
        <is>
          <t>Ending balance (in shares) at Feb. 29, 2024</t>
        </is>
      </c>
      <c r="B15" s="4" t="inlineStr">
        <is>
          <t xml:space="preserve"> </t>
        </is>
      </c>
      <c r="C15" s="4" t="inlineStr">
        <is>
          <t xml:space="preserve"> </t>
        </is>
      </c>
      <c r="D15" s="4" t="inlineStr">
        <is>
          <t xml:space="preserve"> </t>
        </is>
      </c>
      <c r="E15" s="5" t="n">
        <v>27782</v>
      </c>
      <c r="F15" s="5" t="n">
        <v>2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Nov. 30, 2023</t>
        </is>
      </c>
      <c r="B16" s="5" t="n">
        <v>884276</v>
      </c>
      <c r="C16" s="4" t="inlineStr">
        <is>
          <t xml:space="preserve"> </t>
        </is>
      </c>
      <c r="D16" s="4" t="inlineStr">
        <is>
          <t xml:space="preserve"> </t>
        </is>
      </c>
      <c r="E16" s="6" t="n">
        <v>27663</v>
      </c>
      <c r="F16" s="6" t="n">
        <v>200</v>
      </c>
      <c r="G16" s="5" t="n">
        <v>22258</v>
      </c>
      <c r="H16" s="5" t="n">
        <v>870975</v>
      </c>
      <c r="I16" s="5" t="n">
        <v>-40102</v>
      </c>
      <c r="J16" s="5" t="n">
        <v>880994</v>
      </c>
      <c r="K16" s="5" t="n">
        <v>3282</v>
      </c>
    </row>
    <row r="17">
      <c r="A17" s="4" t="inlineStr">
        <is>
          <t>Beginning balance (in shares) at Nov. 30, 2023</t>
        </is>
      </c>
      <c r="B17" s="4" t="inlineStr">
        <is>
          <t xml:space="preserve"> </t>
        </is>
      </c>
      <c r="C17" s="4" t="inlineStr">
        <is>
          <t xml:space="preserve"> </t>
        </is>
      </c>
      <c r="D17" s="4" t="inlineStr">
        <is>
          <t xml:space="preserve"> </t>
        </is>
      </c>
      <c r="E17" s="5" t="n">
        <v>27663</v>
      </c>
      <c r="F17" s="5" t="n">
        <v>200</v>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5" t="n">
        <v>-34010</v>
      </c>
      <c r="C19" s="4" t="inlineStr">
        <is>
          <t xml:space="preserve"> </t>
        </is>
      </c>
      <c r="D19" s="4" t="inlineStr">
        <is>
          <t xml:space="preserve"> </t>
        </is>
      </c>
      <c r="E19" s="4" t="inlineStr">
        <is>
          <t xml:space="preserve"> </t>
        </is>
      </c>
      <c r="F19" s="4" t="inlineStr">
        <is>
          <t xml:space="preserve"> </t>
        </is>
      </c>
      <c r="G19" s="4" t="inlineStr">
        <is>
          <t xml:space="preserve"> </t>
        </is>
      </c>
      <c r="H19" s="5" t="n">
        <v>-33979</v>
      </c>
      <c r="I19" s="4" t="inlineStr">
        <is>
          <t xml:space="preserve"> </t>
        </is>
      </c>
      <c r="J19" s="5" t="n">
        <v>-33979</v>
      </c>
      <c r="K19" s="5" t="n">
        <v>-31</v>
      </c>
    </row>
    <row r="20">
      <c r="A20" s="4" t="inlineStr">
        <is>
          <t>Other comprehensive income (loss), net of tax</t>
        </is>
      </c>
      <c r="B20" s="5" t="n">
        <v>4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18</v>
      </c>
      <c r="J20" s="5" t="n">
        <v>418</v>
      </c>
      <c r="K20" s="4" t="inlineStr">
        <is>
          <t xml:space="preserve"> </t>
        </is>
      </c>
    </row>
    <row r="21">
      <c r="A21" s="4" t="inlineStr">
        <is>
          <t>Distributions to noncontrolling interests</t>
        </is>
      </c>
      <c r="B21" s="5" t="n">
        <v>-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2</v>
      </c>
    </row>
    <row r="22">
      <c r="A22" s="4" t="inlineStr">
        <is>
          <t>Issuance of restricted stock</t>
        </is>
      </c>
      <c r="B22" s="4" t="inlineStr">
        <is>
          <t xml:space="preserve"> </t>
        </is>
      </c>
      <c r="C22" s="4" t="inlineStr">
        <is>
          <t xml:space="preserve"> </t>
        </is>
      </c>
      <c r="D22" s="4" t="inlineStr">
        <is>
          <t xml:space="preserve"> </t>
        </is>
      </c>
      <c r="E22" s="6" t="n">
        <v>119</v>
      </c>
      <c r="F22" s="4" t="inlineStr">
        <is>
          <t xml:space="preserve"> </t>
        </is>
      </c>
      <c r="G22" s="5" t="n">
        <v>-119</v>
      </c>
      <c r="H22" s="4" t="inlineStr">
        <is>
          <t xml:space="preserve"> </t>
        </is>
      </c>
      <c r="I22" s="4" t="inlineStr">
        <is>
          <t xml:space="preserve"> </t>
        </is>
      </c>
      <c r="J22" s="4" t="inlineStr">
        <is>
          <t xml:space="preserve"> </t>
        </is>
      </c>
      <c r="K22" s="4" t="inlineStr">
        <is>
          <t xml:space="preserve"> </t>
        </is>
      </c>
    </row>
    <row r="23">
      <c r="A23" s="4" t="inlineStr">
        <is>
          <t>Issuance of restricted stock (in shares)</t>
        </is>
      </c>
      <c r="B23" s="4" t="inlineStr">
        <is>
          <t xml:space="preserve"> </t>
        </is>
      </c>
      <c r="C23" s="4" t="inlineStr">
        <is>
          <t xml:space="preserve"> </t>
        </is>
      </c>
      <c r="D23" s="4" t="inlineStr">
        <is>
          <t xml:space="preserve"> </t>
        </is>
      </c>
      <c r="E23" s="5" t="n">
        <v>11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withheld for taxes</t>
        </is>
      </c>
      <c r="B24" s="5" t="n">
        <v>-1</v>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5" t="n">
        <v>-1</v>
      </c>
      <c r="K24" s="4" t="inlineStr">
        <is>
          <t xml:space="preserve"> </t>
        </is>
      </c>
    </row>
    <row r="25">
      <c r="A25" s="4" t="inlineStr">
        <is>
          <t>Share-based compensation cost</t>
        </is>
      </c>
      <c r="B25" s="5" t="n">
        <v>2365</v>
      </c>
      <c r="C25" s="4" t="inlineStr">
        <is>
          <t xml:space="preserve"> </t>
        </is>
      </c>
      <c r="D25" s="4" t="inlineStr">
        <is>
          <t xml:space="preserve"> </t>
        </is>
      </c>
      <c r="E25" s="4" t="inlineStr">
        <is>
          <t xml:space="preserve"> </t>
        </is>
      </c>
      <c r="F25" s="4" t="inlineStr">
        <is>
          <t xml:space="preserve"> </t>
        </is>
      </c>
      <c r="G25" s="5" t="n">
        <v>2365</v>
      </c>
      <c r="H25" s="4" t="inlineStr">
        <is>
          <t xml:space="preserve"> </t>
        </is>
      </c>
      <c r="I25" s="4" t="inlineStr">
        <is>
          <t xml:space="preserve"> </t>
        </is>
      </c>
      <c r="J25" s="5" t="n">
        <v>2365</v>
      </c>
      <c r="K25" s="4" t="inlineStr">
        <is>
          <t xml:space="preserve"> </t>
        </is>
      </c>
    </row>
    <row r="26">
      <c r="A26" s="4" t="inlineStr">
        <is>
          <t>Dividends</t>
        </is>
      </c>
      <c r="B26" s="5" t="n">
        <v>-5360</v>
      </c>
      <c r="C26" s="4" t="inlineStr">
        <is>
          <t xml:space="preserve"> </t>
        </is>
      </c>
      <c r="D26" s="4" t="inlineStr">
        <is>
          <t xml:space="preserve"> </t>
        </is>
      </c>
      <c r="E26" s="4" t="inlineStr">
        <is>
          <t xml:space="preserve"> </t>
        </is>
      </c>
      <c r="F26" s="4" t="inlineStr">
        <is>
          <t xml:space="preserve"> </t>
        </is>
      </c>
      <c r="G26" s="4" t="inlineStr">
        <is>
          <t xml:space="preserve"> </t>
        </is>
      </c>
      <c r="H26" s="5" t="n">
        <v>-5360</v>
      </c>
      <c r="I26" s="4" t="inlineStr">
        <is>
          <t xml:space="preserve"> </t>
        </is>
      </c>
      <c r="J26" s="5" t="n">
        <v>-5360</v>
      </c>
      <c r="K26" s="4" t="inlineStr">
        <is>
          <t xml:space="preserve"> </t>
        </is>
      </c>
    </row>
    <row r="27">
      <c r="A27" s="4" t="inlineStr">
        <is>
          <t>Ending balance at Feb. 29, 2024</t>
        </is>
      </c>
      <c r="B27" s="5" t="n">
        <v>847466</v>
      </c>
      <c r="C27" s="4" t="inlineStr">
        <is>
          <t xml:space="preserve"> </t>
        </is>
      </c>
      <c r="D27" s="4" t="inlineStr">
        <is>
          <t xml:space="preserve"> </t>
        </is>
      </c>
      <c r="E27" s="6" t="n">
        <v>27782</v>
      </c>
      <c r="F27" s="6" t="n">
        <v>200</v>
      </c>
      <c r="G27" s="5" t="n">
        <v>24503</v>
      </c>
      <c r="H27" s="5" t="n">
        <v>831636</v>
      </c>
      <c r="I27" s="5" t="n">
        <v>-39684</v>
      </c>
      <c r="J27" s="5" t="n">
        <v>844437</v>
      </c>
      <c r="K27" s="5" t="n">
        <v>3029</v>
      </c>
    </row>
    <row r="28">
      <c r="A28" s="4" t="inlineStr">
        <is>
          <t>Ending balance (in shares) at Feb. 29, 2024</t>
        </is>
      </c>
      <c r="B28" s="4" t="inlineStr">
        <is>
          <t xml:space="preserve"> </t>
        </is>
      </c>
      <c r="C28" s="4" t="inlineStr">
        <is>
          <t xml:space="preserve"> </t>
        </is>
      </c>
      <c r="D28" s="4" t="inlineStr">
        <is>
          <t xml:space="preserve"> </t>
        </is>
      </c>
      <c r="E28" s="5" t="n">
        <v>27782</v>
      </c>
      <c r="F28" s="5" t="n">
        <v>2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Aug. 31, 2024</t>
        </is>
      </c>
      <c r="B29" s="5" t="n">
        <v>625740</v>
      </c>
      <c r="C29" s="4" t="inlineStr">
        <is>
          <t xml:space="preserve"> </t>
        </is>
      </c>
      <c r="D29" s="4" t="inlineStr">
        <is>
          <t xml:space="preserve"> </t>
        </is>
      </c>
      <c r="E29" s="6" t="n">
        <v>27839</v>
      </c>
      <c r="F29" s="6" t="n">
        <v>200</v>
      </c>
      <c r="G29" s="5" t="n">
        <v>28828</v>
      </c>
      <c r="H29" s="5" t="n">
        <v>606417</v>
      </c>
      <c r="I29" s="5" t="n">
        <v>-40172</v>
      </c>
      <c r="J29" s="5" t="n">
        <v>623112</v>
      </c>
      <c r="K29" s="5" t="n">
        <v>2628</v>
      </c>
    </row>
    <row r="30">
      <c r="A30" s="4" t="inlineStr">
        <is>
          <t>Beginning balance (in shares) at Aug. 31, 2024</t>
        </is>
      </c>
      <c r="B30" s="4" t="inlineStr">
        <is>
          <t xml:space="preserve"> </t>
        </is>
      </c>
      <c r="C30" s="5" t="n">
        <v>27839</v>
      </c>
      <c r="D30" s="5" t="n">
        <v>200</v>
      </c>
      <c r="E30" s="5" t="n">
        <v>27839</v>
      </c>
      <c r="F30" s="5" t="n">
        <v>200</v>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5" t="n">
        <v>-69894</v>
      </c>
      <c r="C32" s="4" t="inlineStr">
        <is>
          <t xml:space="preserve"> </t>
        </is>
      </c>
      <c r="D32" s="4" t="inlineStr">
        <is>
          <t xml:space="preserve"> </t>
        </is>
      </c>
      <c r="E32" s="4" t="inlineStr">
        <is>
          <t xml:space="preserve"> </t>
        </is>
      </c>
      <c r="F32" s="4" t="inlineStr">
        <is>
          <t xml:space="preserve"> </t>
        </is>
      </c>
      <c r="G32" s="4" t="inlineStr">
        <is>
          <t xml:space="preserve"> </t>
        </is>
      </c>
      <c r="H32" s="5" t="n">
        <v>-70150</v>
      </c>
      <c r="I32" s="4" t="inlineStr">
        <is>
          <t xml:space="preserve"> </t>
        </is>
      </c>
      <c r="J32" s="5" t="n">
        <v>-70150</v>
      </c>
      <c r="K32" s="5" t="n">
        <v>256</v>
      </c>
    </row>
    <row r="33">
      <c r="A33" s="4" t="inlineStr">
        <is>
          <t>Other comprehensive income (loss), net of tax</t>
        </is>
      </c>
      <c r="B33" s="5" t="n">
        <v>-33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59</v>
      </c>
      <c r="J33" s="5" t="n">
        <v>-3359</v>
      </c>
      <c r="K33" s="4" t="inlineStr">
        <is>
          <t xml:space="preserve"> </t>
        </is>
      </c>
    </row>
    <row r="34">
      <c r="A34" s="4" t="inlineStr">
        <is>
          <t>Distributions to noncontrolling interests</t>
        </is>
      </c>
      <c r="B34" s="5" t="n">
        <v>-5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96</v>
      </c>
    </row>
    <row r="35">
      <c r="A35" s="4" t="inlineStr">
        <is>
          <t>Issuance of restricted stock</t>
        </is>
      </c>
      <c r="B35" s="4" t="inlineStr">
        <is>
          <t xml:space="preserve"> </t>
        </is>
      </c>
      <c r="C35" s="4" t="inlineStr">
        <is>
          <t xml:space="preserve"> </t>
        </is>
      </c>
      <c r="D35" s="4" t="inlineStr">
        <is>
          <t xml:space="preserve"> </t>
        </is>
      </c>
      <c r="E35" s="6" t="n">
        <v>219</v>
      </c>
      <c r="F35" s="4" t="inlineStr">
        <is>
          <t xml:space="preserve"> </t>
        </is>
      </c>
      <c r="G35" s="5" t="n">
        <v>-219</v>
      </c>
      <c r="H35" s="4" t="inlineStr">
        <is>
          <t xml:space="preserve"> </t>
        </is>
      </c>
      <c r="I35" s="4" t="inlineStr">
        <is>
          <t xml:space="preserve"> </t>
        </is>
      </c>
      <c r="J35" s="4" t="inlineStr">
        <is>
          <t xml:space="preserve"> </t>
        </is>
      </c>
      <c r="K35" s="4" t="inlineStr">
        <is>
          <t xml:space="preserve"> </t>
        </is>
      </c>
    </row>
    <row r="36">
      <c r="A36" s="4" t="inlineStr">
        <is>
          <t>Issuance of restricted stock (in shares)</t>
        </is>
      </c>
      <c r="B36" s="4" t="inlineStr">
        <is>
          <t xml:space="preserve"> </t>
        </is>
      </c>
      <c r="C36" s="4" t="inlineStr">
        <is>
          <t xml:space="preserve"> </t>
        </is>
      </c>
      <c r="D36" s="4" t="inlineStr">
        <is>
          <t xml:space="preserve"> </t>
        </is>
      </c>
      <c r="E36" s="5" t="n">
        <v>21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withheld for taxes</t>
        </is>
      </c>
      <c r="B37" s="5" t="n">
        <v>-949</v>
      </c>
      <c r="C37" s="4" t="inlineStr">
        <is>
          <t xml:space="preserve"> </t>
        </is>
      </c>
      <c r="D37" s="4" t="inlineStr">
        <is>
          <t xml:space="preserve"> </t>
        </is>
      </c>
      <c r="E37" s="6" t="n">
        <v>-58</v>
      </c>
      <c r="F37" s="4" t="inlineStr">
        <is>
          <t xml:space="preserve"> </t>
        </is>
      </c>
      <c r="G37" s="5" t="n">
        <v>-891</v>
      </c>
      <c r="H37" s="4" t="inlineStr">
        <is>
          <t xml:space="preserve"> </t>
        </is>
      </c>
      <c r="I37" s="4" t="inlineStr">
        <is>
          <t xml:space="preserve"> </t>
        </is>
      </c>
      <c r="J37" s="5" t="n">
        <v>-949</v>
      </c>
      <c r="K37" s="4" t="inlineStr">
        <is>
          <t xml:space="preserve"> </t>
        </is>
      </c>
    </row>
    <row r="38">
      <c r="A38" s="4" t="inlineStr">
        <is>
          <t>Restricted stock withheld for taxes (in shares)</t>
        </is>
      </c>
      <c r="B38" s="4" t="inlineStr">
        <is>
          <t xml:space="preserve"> </t>
        </is>
      </c>
      <c r="C38" s="4" t="inlineStr">
        <is>
          <t xml:space="preserve"> </t>
        </is>
      </c>
      <c r="D38" s="4" t="inlineStr">
        <is>
          <t xml:space="preserve"> </t>
        </is>
      </c>
      <c r="E38" s="5" t="n">
        <v>-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cost</t>
        </is>
      </c>
      <c r="B39" s="5" t="n">
        <v>4964</v>
      </c>
      <c r="C39" s="4" t="inlineStr">
        <is>
          <t xml:space="preserve"> </t>
        </is>
      </c>
      <c r="D39" s="4" t="inlineStr">
        <is>
          <t xml:space="preserve"> </t>
        </is>
      </c>
      <c r="E39" s="4" t="inlineStr">
        <is>
          <t xml:space="preserve"> </t>
        </is>
      </c>
      <c r="F39" s="4" t="inlineStr">
        <is>
          <t xml:space="preserve"> </t>
        </is>
      </c>
      <c r="G39" s="5" t="n">
        <v>4964</v>
      </c>
      <c r="H39" s="4" t="inlineStr">
        <is>
          <t xml:space="preserve"> </t>
        </is>
      </c>
      <c r="I39" s="4" t="inlineStr">
        <is>
          <t xml:space="preserve"> </t>
        </is>
      </c>
      <c r="J39" s="5" t="n">
        <v>4964</v>
      </c>
      <c r="K39" s="4" t="inlineStr">
        <is>
          <t xml:space="preserve"> </t>
        </is>
      </c>
    </row>
    <row r="40">
      <c r="A40" s="4" t="inlineStr">
        <is>
          <t>Dividends</t>
        </is>
      </c>
      <c r="B40" s="5" t="n">
        <v>-10902</v>
      </c>
      <c r="C40" s="4" t="inlineStr">
        <is>
          <t xml:space="preserve"> </t>
        </is>
      </c>
      <c r="D40" s="4" t="inlineStr">
        <is>
          <t xml:space="preserve"> </t>
        </is>
      </c>
      <c r="E40" s="4" t="inlineStr">
        <is>
          <t xml:space="preserve"> </t>
        </is>
      </c>
      <c r="F40" s="4" t="inlineStr">
        <is>
          <t xml:space="preserve"> </t>
        </is>
      </c>
      <c r="G40" s="4" t="inlineStr">
        <is>
          <t xml:space="preserve"> </t>
        </is>
      </c>
      <c r="H40" s="5" t="n">
        <v>-10902</v>
      </c>
      <c r="I40" s="4" t="inlineStr">
        <is>
          <t xml:space="preserve"> </t>
        </is>
      </c>
      <c r="J40" s="5" t="n">
        <v>-10902</v>
      </c>
      <c r="K40" s="4" t="inlineStr">
        <is>
          <t xml:space="preserve"> </t>
        </is>
      </c>
    </row>
    <row r="41">
      <c r="A41" s="4" t="inlineStr">
        <is>
          <t>Ending balance at Feb. 28, 2025</t>
        </is>
      </c>
      <c r="B41" s="5" t="n">
        <v>545004</v>
      </c>
      <c r="C41" s="4" t="inlineStr">
        <is>
          <t xml:space="preserve"> </t>
        </is>
      </c>
      <c r="D41" s="4" t="inlineStr">
        <is>
          <t xml:space="preserve"> </t>
        </is>
      </c>
      <c r="E41" s="6" t="n">
        <v>28000</v>
      </c>
      <c r="F41" s="6" t="n">
        <v>200</v>
      </c>
      <c r="G41" s="5" t="n">
        <v>32682</v>
      </c>
      <c r="H41" s="5" t="n">
        <v>525365</v>
      </c>
      <c r="I41" s="5" t="n">
        <v>-43531</v>
      </c>
      <c r="J41" s="5" t="n">
        <v>542716</v>
      </c>
      <c r="K41" s="5" t="n">
        <v>2288</v>
      </c>
    </row>
    <row r="42">
      <c r="A42" s="4" t="inlineStr">
        <is>
          <t>Ending balance (in shares) at Feb. 28, 2025</t>
        </is>
      </c>
      <c r="B42" s="4" t="inlineStr">
        <is>
          <t xml:space="preserve"> </t>
        </is>
      </c>
      <c r="C42" s="5" t="n">
        <v>28000</v>
      </c>
      <c r="D42" s="5" t="n">
        <v>200</v>
      </c>
      <c r="E42" s="5" t="n">
        <v>28000</v>
      </c>
      <c r="F42" s="5" t="n">
        <v>2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Nov. 30, 2024</t>
        </is>
      </c>
      <c r="B43" s="5" t="n">
        <v>582907</v>
      </c>
      <c r="C43" s="4" t="inlineStr">
        <is>
          <t xml:space="preserve"> </t>
        </is>
      </c>
      <c r="D43" s="4" t="inlineStr">
        <is>
          <t xml:space="preserve"> </t>
        </is>
      </c>
      <c r="E43" s="6" t="n">
        <v>27955</v>
      </c>
      <c r="F43" s="6" t="n">
        <v>200</v>
      </c>
      <c r="G43" s="5" t="n">
        <v>30209</v>
      </c>
      <c r="H43" s="5" t="n">
        <v>563770</v>
      </c>
      <c r="I43" s="5" t="n">
        <v>-41704</v>
      </c>
      <c r="J43" s="5" t="n">
        <v>580430</v>
      </c>
      <c r="K43" s="5" t="n">
        <v>2477</v>
      </c>
    </row>
    <row r="44">
      <c r="A44" s="4" t="inlineStr">
        <is>
          <t>Beginning balance (in shares) at Nov. 30, 2024</t>
        </is>
      </c>
      <c r="B44" s="4" t="inlineStr">
        <is>
          <t xml:space="preserve"> </t>
        </is>
      </c>
      <c r="C44" s="4" t="inlineStr">
        <is>
          <t xml:space="preserve"> </t>
        </is>
      </c>
      <c r="D44" s="4" t="inlineStr">
        <is>
          <t xml:space="preserve"> </t>
        </is>
      </c>
      <c r="E44" s="5" t="n">
        <v>27955</v>
      </c>
      <c r="F44" s="5" t="n">
        <v>200</v>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B46" s="5" t="n">
        <v>-32965</v>
      </c>
      <c r="C46" s="4" t="inlineStr">
        <is>
          <t xml:space="preserve"> </t>
        </is>
      </c>
      <c r="D46" s="4" t="inlineStr">
        <is>
          <t xml:space="preserve"> </t>
        </is>
      </c>
      <c r="E46" s="4" t="inlineStr">
        <is>
          <t xml:space="preserve"> </t>
        </is>
      </c>
      <c r="F46" s="4" t="inlineStr">
        <is>
          <t xml:space="preserve"> </t>
        </is>
      </c>
      <c r="G46" s="4" t="inlineStr">
        <is>
          <t xml:space="preserve"> </t>
        </is>
      </c>
      <c r="H46" s="5" t="n">
        <v>-32977</v>
      </c>
      <c r="I46" s="4" t="inlineStr">
        <is>
          <t xml:space="preserve"> </t>
        </is>
      </c>
      <c r="J46" s="5" t="n">
        <v>-32977</v>
      </c>
      <c r="K46" s="5" t="n">
        <v>12</v>
      </c>
    </row>
    <row r="47">
      <c r="A47" s="4" t="inlineStr">
        <is>
          <t>Other comprehensive income (loss), net of tax</t>
        </is>
      </c>
      <c r="B47" s="5" t="n">
        <v>-18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27</v>
      </c>
      <c r="J47" s="5" t="n">
        <v>-1827</v>
      </c>
      <c r="K47" s="4" t="inlineStr">
        <is>
          <t xml:space="preserve"> </t>
        </is>
      </c>
    </row>
    <row r="48">
      <c r="A48" s="4" t="inlineStr">
        <is>
          <t>Distributions to noncontrolling interests</t>
        </is>
      </c>
      <c r="B48" s="5" t="n">
        <v>-2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1</v>
      </c>
    </row>
    <row r="49">
      <c r="A49" s="4" t="inlineStr">
        <is>
          <t>Issuance of restricted stock</t>
        </is>
      </c>
      <c r="B49" s="4" t="inlineStr">
        <is>
          <t xml:space="preserve"> </t>
        </is>
      </c>
      <c r="C49" s="4" t="inlineStr">
        <is>
          <t xml:space="preserve"> </t>
        </is>
      </c>
      <c r="D49" s="4" t="inlineStr">
        <is>
          <t xml:space="preserve"> </t>
        </is>
      </c>
      <c r="E49" s="6" t="n">
        <v>45</v>
      </c>
      <c r="F49" s="4" t="inlineStr">
        <is>
          <t xml:space="preserve"> </t>
        </is>
      </c>
      <c r="G49" s="5" t="n">
        <v>-45</v>
      </c>
      <c r="H49" s="4" t="inlineStr">
        <is>
          <t xml:space="preserve"> </t>
        </is>
      </c>
      <c r="I49" s="4" t="inlineStr">
        <is>
          <t xml:space="preserve"> </t>
        </is>
      </c>
      <c r="J49" s="4" t="inlineStr">
        <is>
          <t xml:space="preserve"> </t>
        </is>
      </c>
      <c r="K49" s="4" t="inlineStr">
        <is>
          <t xml:space="preserve"> </t>
        </is>
      </c>
    </row>
    <row r="50">
      <c r="A50" s="4" t="inlineStr">
        <is>
          <t>Issuance of restricted stock (in shares)</t>
        </is>
      </c>
      <c r="B50" s="4" t="inlineStr">
        <is>
          <t xml:space="preserve"> </t>
        </is>
      </c>
      <c r="C50" s="4" t="inlineStr">
        <is>
          <t xml:space="preserve"> </t>
        </is>
      </c>
      <c r="D50" s="4" t="inlineStr">
        <is>
          <t xml:space="preserve"> </t>
        </is>
      </c>
      <c r="E50" s="5" t="n">
        <v>4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cost</t>
        </is>
      </c>
      <c r="B51" s="5" t="n">
        <v>2518</v>
      </c>
      <c r="C51" s="4" t="inlineStr">
        <is>
          <t xml:space="preserve"> </t>
        </is>
      </c>
      <c r="D51" s="4" t="inlineStr">
        <is>
          <t xml:space="preserve"> </t>
        </is>
      </c>
      <c r="E51" s="4" t="inlineStr">
        <is>
          <t xml:space="preserve"> </t>
        </is>
      </c>
      <c r="F51" s="4" t="inlineStr">
        <is>
          <t xml:space="preserve"> </t>
        </is>
      </c>
      <c r="G51" s="5" t="n">
        <v>2518</v>
      </c>
      <c r="H51" s="4" t="inlineStr">
        <is>
          <t xml:space="preserve"> </t>
        </is>
      </c>
      <c r="I51" s="4" t="inlineStr">
        <is>
          <t xml:space="preserve"> </t>
        </is>
      </c>
      <c r="J51" s="5" t="n">
        <v>2518</v>
      </c>
      <c r="K51" s="4" t="inlineStr">
        <is>
          <t xml:space="preserve"> </t>
        </is>
      </c>
    </row>
    <row r="52">
      <c r="A52" s="4" t="inlineStr">
        <is>
          <t>Dividends</t>
        </is>
      </c>
      <c r="B52" s="5" t="n">
        <v>-5428</v>
      </c>
      <c r="C52" s="4" t="inlineStr">
        <is>
          <t xml:space="preserve"> </t>
        </is>
      </c>
      <c r="D52" s="4" t="inlineStr">
        <is>
          <t xml:space="preserve"> </t>
        </is>
      </c>
      <c r="E52" s="4" t="inlineStr">
        <is>
          <t xml:space="preserve"> </t>
        </is>
      </c>
      <c r="F52" s="4" t="inlineStr">
        <is>
          <t xml:space="preserve"> </t>
        </is>
      </c>
      <c r="G52" s="4" t="inlineStr">
        <is>
          <t xml:space="preserve"> </t>
        </is>
      </c>
      <c r="H52" s="5" t="n">
        <v>-5428</v>
      </c>
      <c r="I52" s="4" t="inlineStr">
        <is>
          <t xml:space="preserve"> </t>
        </is>
      </c>
      <c r="J52" s="5" t="n">
        <v>-5428</v>
      </c>
      <c r="K52" s="4" t="inlineStr">
        <is>
          <t xml:space="preserve"> </t>
        </is>
      </c>
    </row>
    <row r="53">
      <c r="A53" s="4" t="inlineStr">
        <is>
          <t>Ending balance at Feb. 28, 2025</t>
        </is>
      </c>
      <c r="B53" s="6" t="n">
        <v>545004</v>
      </c>
      <c r="C53" s="4" t="inlineStr">
        <is>
          <t xml:space="preserve"> </t>
        </is>
      </c>
      <c r="D53" s="4" t="inlineStr">
        <is>
          <t xml:space="preserve"> </t>
        </is>
      </c>
      <c r="E53" s="6" t="n">
        <v>28000</v>
      </c>
      <c r="F53" s="6" t="n">
        <v>200</v>
      </c>
      <c r="G53" s="6" t="n">
        <v>32682</v>
      </c>
      <c r="H53" s="6" t="n">
        <v>525365</v>
      </c>
      <c r="I53" s="6" t="n">
        <v>-43531</v>
      </c>
      <c r="J53" s="6" t="n">
        <v>542716</v>
      </c>
      <c r="K53" s="6" t="n">
        <v>2288</v>
      </c>
    </row>
    <row r="54">
      <c r="A54" s="4" t="inlineStr">
        <is>
          <t>Ending balance (in shares) at Feb. 28, 2025</t>
        </is>
      </c>
      <c r="B54" s="4" t="inlineStr">
        <is>
          <t xml:space="preserve"> </t>
        </is>
      </c>
      <c r="C54" s="5" t="n">
        <v>28000</v>
      </c>
      <c r="D54" s="5" t="n">
        <v>200</v>
      </c>
      <c r="E54" s="5" t="n">
        <v>28000</v>
      </c>
      <c r="F54" s="5" t="n">
        <v>200</v>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9" t="n">
        <v>0.1875</v>
      </c>
      <c r="C4" s="9" t="n">
        <v>0.1875</v>
      </c>
      <c r="D4" s="10" t="n">
        <v>0.375</v>
      </c>
      <c r="E4" s="10" t="n">
        <v>0.37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69894</v>
      </c>
      <c r="C4" s="6" t="n">
        <v>-51808</v>
      </c>
    </row>
    <row r="5">
      <c r="A5" s="3" t="inlineStr">
        <is>
          <t>Adjustments to reconcile net income (loss) to cash provided by (used in) operating activities:</t>
        </is>
      </c>
      <c r="B5" s="4" t="inlineStr">
        <is>
          <t xml:space="preserve"> </t>
        </is>
      </c>
      <c r="C5" s="4" t="inlineStr">
        <is>
          <t xml:space="preserve"> </t>
        </is>
      </c>
    </row>
    <row r="6">
      <c r="A6" s="4" t="inlineStr">
        <is>
          <t>Asset impairment charges</t>
        </is>
      </c>
      <c r="B6" s="5" t="n">
        <v>184</v>
      </c>
      <c r="C6" s="5" t="n">
        <v>1967</v>
      </c>
    </row>
    <row r="7">
      <c r="A7" s="4" t="inlineStr">
        <is>
          <t>Depreciation and amortization</t>
        </is>
      </c>
      <c r="B7" s="5" t="n">
        <v>48066</v>
      </c>
      <c r="C7" s="5" t="n">
        <v>47782</v>
      </c>
    </row>
    <row r="8">
      <c r="A8" s="4" t="inlineStr">
        <is>
          <t>Inventory write-downs</t>
        </is>
      </c>
      <c r="B8" s="5" t="n">
        <v>92</v>
      </c>
      <c r="C8" s="4" t="inlineStr">
        <is>
          <t xml:space="preserve"> </t>
        </is>
      </c>
    </row>
    <row r="9">
      <c r="A9" s="4" t="inlineStr">
        <is>
          <t>Deferred income taxes</t>
        </is>
      </c>
      <c r="B9" s="5" t="n">
        <v>-1239</v>
      </c>
      <c r="C9" s="5" t="n">
        <v>-9500</v>
      </c>
    </row>
    <row r="10">
      <c r="A10" s="4" t="inlineStr">
        <is>
          <t>Undistributed equity in earnings of joint ventures</t>
        </is>
      </c>
      <c r="B10" s="5" t="n">
        <v>-636</v>
      </c>
      <c r="C10" s="5" t="n">
        <v>-703</v>
      </c>
    </row>
    <row r="11">
      <c r="A11" s="4" t="inlineStr">
        <is>
          <t>Share-based compensation expense</t>
        </is>
      </c>
      <c r="B11" s="5" t="n">
        <v>4964</v>
      </c>
      <c r="C11" s="5" t="n">
        <v>3741</v>
      </c>
    </row>
    <row r="12">
      <c r="A12" s="4" t="inlineStr">
        <is>
          <t>(Gain) loss on disposal of assets, net</t>
        </is>
      </c>
      <c r="B12" s="5" t="n">
        <v>-3089</v>
      </c>
      <c r="C12" s="5" t="n">
        <v>-459</v>
      </c>
    </row>
    <row r="13">
      <c r="A13" s="4" t="inlineStr">
        <is>
          <t>Other (gain) loss, net</t>
        </is>
      </c>
      <c r="B13" s="5" t="n">
        <v>844</v>
      </c>
      <c r="C13" s="5" t="n">
        <v>450</v>
      </c>
    </row>
    <row r="14">
      <c r="A14" s="3" t="inlineStr">
        <is>
          <t>Changes in assets and liabilities, net of acquisitions:</t>
        </is>
      </c>
      <c r="B14" s="4" t="inlineStr">
        <is>
          <t xml:space="preserve"> </t>
        </is>
      </c>
      <c r="C14" s="4" t="inlineStr">
        <is>
          <t xml:space="preserve"> </t>
        </is>
      </c>
    </row>
    <row r="15">
      <c r="A15" s="4" t="inlineStr">
        <is>
          <t>Accounts receivable</t>
        </is>
      </c>
      <c r="B15" s="5" t="n">
        <v>33389</v>
      </c>
      <c r="C15" s="5" t="n">
        <v>-14504</v>
      </c>
    </row>
    <row r="16">
      <c r="A16" s="4" t="inlineStr">
        <is>
          <t>Inventories</t>
        </is>
      </c>
      <c r="B16" s="5" t="n">
        <v>19059</v>
      </c>
      <c r="C16" s="5" t="n">
        <v>-30423</v>
      </c>
    </row>
    <row r="17">
      <c r="A17" s="4" t="inlineStr">
        <is>
          <t>Income taxes</t>
        </is>
      </c>
      <c r="B17" s="5" t="n">
        <v>859</v>
      </c>
      <c r="C17" s="5" t="n">
        <v>144</v>
      </c>
    </row>
    <row r="18">
      <c r="A18" s="4" t="inlineStr">
        <is>
          <t>Prepaid expenses and other current assets</t>
        </is>
      </c>
      <c r="B18" s="5" t="n">
        <v>103</v>
      </c>
      <c r="C18" s="5" t="n">
        <v>12519</v>
      </c>
    </row>
    <row r="19">
      <c r="A19" s="4" t="inlineStr">
        <is>
          <t>Other long-term assets</t>
        </is>
      </c>
      <c r="B19" s="5" t="n">
        <v>-3765</v>
      </c>
      <c r="C19" s="5" t="n">
        <v>-3696</v>
      </c>
    </row>
    <row r="20">
      <c r="A20" s="4" t="inlineStr">
        <is>
          <t>Operating lease assets and liabilities</t>
        </is>
      </c>
      <c r="B20" s="5" t="n">
        <v>445</v>
      </c>
      <c r="C20" s="5" t="n">
        <v>-195</v>
      </c>
    </row>
    <row r="21">
      <c r="A21" s="4" t="inlineStr">
        <is>
          <t>Accounts payable</t>
        </is>
      </c>
      <c r="B21" s="5" t="n">
        <v>-6480</v>
      </c>
      <c r="C21" s="5" t="n">
        <v>-6368</v>
      </c>
    </row>
    <row r="22">
      <c r="A22" s="4" t="inlineStr">
        <is>
          <t>Accrued payroll and related liabilities</t>
        </is>
      </c>
      <c r="B22" s="5" t="n">
        <v>-5455</v>
      </c>
      <c r="C22" s="5" t="n">
        <v>-8996</v>
      </c>
    </row>
    <row r="23">
      <c r="A23" s="4" t="inlineStr">
        <is>
          <t>Other accrued liabilities</t>
        </is>
      </c>
      <c r="B23" s="5" t="n">
        <v>-1764</v>
      </c>
      <c r="C23" s="5" t="n">
        <v>2686</v>
      </c>
    </row>
    <row r="24">
      <c r="A24" s="4" t="inlineStr">
        <is>
          <t>Environmental liabilities</t>
        </is>
      </c>
      <c r="B24" s="5" t="n">
        <v>-575</v>
      </c>
      <c r="C24" s="5" t="n">
        <v>-1072</v>
      </c>
    </row>
    <row r="25">
      <c r="A25" s="4" t="inlineStr">
        <is>
          <t>Other long-term liabilities</t>
        </is>
      </c>
      <c r="B25" s="5" t="n">
        <v>941</v>
      </c>
      <c r="C25" s="5" t="n">
        <v>1042</v>
      </c>
    </row>
    <row r="26">
      <c r="A26" s="4" t="inlineStr">
        <is>
          <t>Distributed equity in earnings of joint ventures</t>
        </is>
      </c>
      <c r="B26" s="5" t="n">
        <v>2000</v>
      </c>
      <c r="C26" s="5" t="n">
        <v>1000</v>
      </c>
    </row>
    <row r="27">
      <c r="A27" s="4" t="inlineStr">
        <is>
          <t>Net cash provided by (used in) operating activities</t>
        </is>
      </c>
      <c r="B27" s="5" t="n">
        <v>18049</v>
      </c>
      <c r="C27" s="5" t="n">
        <v>-56393</v>
      </c>
    </row>
    <row r="28">
      <c r="A28" s="3" t="inlineStr">
        <is>
          <t>Cash flows from investing activities:</t>
        </is>
      </c>
      <c r="B28" s="4" t="inlineStr">
        <is>
          <t xml:space="preserve"> </t>
        </is>
      </c>
      <c r="C28" s="4" t="inlineStr">
        <is>
          <t xml:space="preserve"> </t>
        </is>
      </c>
    </row>
    <row r="29">
      <c r="A29" s="4" t="inlineStr">
        <is>
          <t>Capital expenditures</t>
        </is>
      </c>
      <c r="B29" s="5" t="n">
        <v>-23392</v>
      </c>
      <c r="C29" s="5" t="n">
        <v>-39791</v>
      </c>
    </row>
    <row r="30">
      <c r="A30" s="4" t="inlineStr">
        <is>
          <t>Proceeds from insurance and sale of assets</t>
        </is>
      </c>
      <c r="B30" s="5" t="n">
        <v>4484</v>
      </c>
      <c r="C30" s="5" t="n">
        <v>2133</v>
      </c>
    </row>
    <row r="31">
      <c r="A31" s="4" t="inlineStr">
        <is>
          <t>Purchase of investments</t>
        </is>
      </c>
      <c r="B31" s="4" t="inlineStr">
        <is>
          <t xml:space="preserve"> </t>
        </is>
      </c>
      <c r="C31" s="5" t="n">
        <v>-6000</v>
      </c>
    </row>
    <row r="32">
      <c r="A32" s="4" t="inlineStr">
        <is>
          <t>Net cash used in investing activities</t>
        </is>
      </c>
      <c r="B32" s="5" t="n">
        <v>-18908</v>
      </c>
      <c r="C32" s="5" t="n">
        <v>-43658</v>
      </c>
    </row>
    <row r="33">
      <c r="A33" s="3" t="inlineStr">
        <is>
          <t>Cash flows from financing activities:</t>
        </is>
      </c>
      <c r="B33" s="4" t="inlineStr">
        <is>
          <t xml:space="preserve"> </t>
        </is>
      </c>
      <c r="C33" s="4" t="inlineStr">
        <is>
          <t xml:space="preserve"> </t>
        </is>
      </c>
    </row>
    <row r="34">
      <c r="A34" s="4" t="inlineStr">
        <is>
          <t>Borrowings from long-term debt</t>
        </is>
      </c>
      <c r="B34" s="5" t="n">
        <v>388747</v>
      </c>
      <c r="C34" s="5" t="n">
        <v>389692</v>
      </c>
    </row>
    <row r="35">
      <c r="A35" s="4" t="inlineStr">
        <is>
          <t>Repayment of long-term debt</t>
        </is>
      </c>
      <c r="B35" s="5" t="n">
        <v>-373432</v>
      </c>
      <c r="C35" s="5" t="n">
        <v>-265910</v>
      </c>
    </row>
    <row r="36">
      <c r="A36" s="4" t="inlineStr">
        <is>
          <t>Payment of debt issuance costs</t>
        </is>
      </c>
      <c r="B36" s="5" t="n">
        <v>-2132</v>
      </c>
      <c r="C36" s="4" t="inlineStr">
        <is>
          <t xml:space="preserve"> </t>
        </is>
      </c>
    </row>
    <row r="37">
      <c r="A37" s="4" t="inlineStr">
        <is>
          <t>Taxes paid related to net share settlement of share-based payment awards</t>
        </is>
      </c>
      <c r="B37" s="5" t="n">
        <v>-949</v>
      </c>
      <c r="C37" s="5" t="n">
        <v>-4803</v>
      </c>
    </row>
    <row r="38">
      <c r="A38" s="4" t="inlineStr">
        <is>
          <t>Distributions to noncontrolling interests</t>
        </is>
      </c>
      <c r="B38" s="5" t="n">
        <v>-596</v>
      </c>
      <c r="C38" s="5" t="n">
        <v>-585</v>
      </c>
    </row>
    <row r="39">
      <c r="A39" s="4" t="inlineStr">
        <is>
          <t>Dividends paid</t>
        </is>
      </c>
      <c r="B39" s="5" t="n">
        <v>-10876</v>
      </c>
      <c r="C39" s="5" t="n">
        <v>-10798</v>
      </c>
    </row>
    <row r="40">
      <c r="A40" s="4" t="inlineStr">
        <is>
          <t>Net cash provided by (used in) financing activities</t>
        </is>
      </c>
      <c r="B40" s="5" t="n">
        <v>762</v>
      </c>
      <c r="C40" s="5" t="n">
        <v>107596</v>
      </c>
    </row>
    <row r="41">
      <c r="A41" s="4" t="inlineStr">
        <is>
          <t>Effect of exchange rate changes on cash</t>
        </is>
      </c>
      <c r="B41" s="5" t="n">
        <v>-18</v>
      </c>
      <c r="C41" s="5" t="n">
        <v>-15</v>
      </c>
    </row>
    <row r="42">
      <c r="A42" s="4" t="inlineStr">
        <is>
          <t>Net change in cash and cash equivalents</t>
        </is>
      </c>
      <c r="B42" s="5" t="n">
        <v>-115</v>
      </c>
      <c r="C42" s="5" t="n">
        <v>7530</v>
      </c>
    </row>
    <row r="43">
      <c r="A43" s="4" t="inlineStr">
        <is>
          <t>Cash and cash equivalents as of beginning of period</t>
        </is>
      </c>
      <c r="B43" s="5" t="n">
        <v>5552</v>
      </c>
      <c r="C43" s="5" t="n">
        <v>6032</v>
      </c>
    </row>
    <row r="44">
      <c r="A44" s="4" t="inlineStr">
        <is>
          <t>Cash and cash equivalents as of end of period</t>
        </is>
      </c>
      <c r="B44" s="5" t="n">
        <v>5437</v>
      </c>
      <c r="C44" s="5" t="n">
        <v>13562</v>
      </c>
    </row>
    <row r="45">
      <c r="A45" s="3" t="inlineStr">
        <is>
          <t>Cash paid (received) during the period for:</t>
        </is>
      </c>
      <c r="B45" s="4" t="inlineStr">
        <is>
          <t xml:space="preserve"> </t>
        </is>
      </c>
      <c r="C45" s="4" t="inlineStr">
        <is>
          <t xml:space="preserve"> </t>
        </is>
      </c>
    </row>
    <row r="46">
      <c r="A46" s="4" t="inlineStr">
        <is>
          <t>Interest</t>
        </is>
      </c>
      <c r="B46" s="5" t="n">
        <v>16663</v>
      </c>
      <c r="C46" s="5" t="n">
        <v>9792</v>
      </c>
    </row>
    <row r="47">
      <c r="A47" s="4" t="inlineStr">
        <is>
          <t>Income taxes, net</t>
        </is>
      </c>
      <c r="B47" s="5" t="n">
        <v>-90</v>
      </c>
      <c r="C47" s="5" t="n">
        <v>368</v>
      </c>
    </row>
    <row r="48">
      <c r="A48" s="3" t="inlineStr">
        <is>
          <t>Schedule of noncash investing and financing transactions:</t>
        </is>
      </c>
      <c r="B48" s="4" t="inlineStr">
        <is>
          <t xml:space="preserve"> </t>
        </is>
      </c>
      <c r="C48" s="4" t="inlineStr">
        <is>
          <t xml:space="preserve"> </t>
        </is>
      </c>
    </row>
    <row r="49">
      <c r="A49" s="4" t="inlineStr">
        <is>
          <t>Purchases of property, plant and equipment included in liabilities</t>
        </is>
      </c>
      <c r="B49" s="6" t="n">
        <v>5841</v>
      </c>
      <c r="C49" s="6" t="n">
        <v>54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977</v>
      </c>
      <c r="C4" s="6" t="n">
        <v>-33979</v>
      </c>
      <c r="D4" s="6" t="n">
        <v>-70150</v>
      </c>
      <c r="E4" s="6" t="n">
        <v>-51943</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6:46:24Z</dcterms:created>
  <dcterms:modified xmlns:dcterms="http://purl.org/dc/terms/" xmlns:xsi="http://www.w3.org/2001/XMLSchema-instance" xsi:type="dcterms:W3CDTF">2025-04-04T16:46:26Z</dcterms:modified>
</cp:coreProperties>
</file>